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Class A" sheetId="5" state="visible" r:id="rId5"/>
    <sheet xmlns:r="http://schemas.openxmlformats.org/officeDocument/2006/relationships" name="Statement of Cash Flow"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Equity (Deficit)" sheetId="15" state="visible" r:id="rId15"/>
    <sheet xmlns:r="http://schemas.openxmlformats.org/officeDocument/2006/relationships" name="Recurring Fair Value Measuremen" sheetId="16" state="visible" r:id="rId16"/>
    <sheet xmlns:r="http://schemas.openxmlformats.org/officeDocument/2006/relationships" name="Income Taxe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crued Expenses (Tables)" sheetId="20" state="visible" r:id="rId20"/>
    <sheet xmlns:r="http://schemas.openxmlformats.org/officeDocument/2006/relationships" name="Class A Common Stock Subject _2" sheetId="21" state="visible" r:id="rId21"/>
    <sheet xmlns:r="http://schemas.openxmlformats.org/officeDocument/2006/relationships" name="Recurring Fair Value Measurem_2"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Accrued Expenses (Details)" sheetId="31" state="visible" r:id="rId31"/>
    <sheet xmlns:r="http://schemas.openxmlformats.org/officeDocument/2006/relationships" name="Accrued Expenses (Details) - Sc" sheetId="32" state="visible" r:id="rId32"/>
    <sheet xmlns:r="http://schemas.openxmlformats.org/officeDocument/2006/relationships" name="Commitments and Contingencies (" sheetId="33" state="visible" r:id="rId33"/>
    <sheet xmlns:r="http://schemas.openxmlformats.org/officeDocument/2006/relationships" name="Class A Common Stock Subject _3" sheetId="34" state="visible" r:id="rId34"/>
    <sheet xmlns:r="http://schemas.openxmlformats.org/officeDocument/2006/relationships" name="Stockholders_ Equity (Deficit) " sheetId="35" state="visible" r:id="rId35"/>
    <sheet xmlns:r="http://schemas.openxmlformats.org/officeDocument/2006/relationships" name="Recurring Fair Value Measurem_3" sheetId="36" state="visible" r:id="rId36"/>
    <sheet xmlns:r="http://schemas.openxmlformats.org/officeDocument/2006/relationships" name="Recurring Fair Value Measurem_4" sheetId="37" state="visible" r:id="rId37"/>
    <sheet xmlns:r="http://schemas.openxmlformats.org/officeDocument/2006/relationships" name="Recurring Fair Value Measurem_5" sheetId="38" state="visible" r:id="rId38"/>
    <sheet xmlns:r="http://schemas.openxmlformats.org/officeDocument/2006/relationships" name="Recurring Fair Value Measurem_6"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_(&quot;$ &quot;#,##0.00_);_(&quot;$ &quot;(#,##0.00)"/>
    <numFmt numFmtId="168" formatCode="_(&quot;$ &quot;#,##0.000_);_(&quot;$ &quot;(#,##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USD ($)</t>
        </is>
      </c>
      <c r="B1" s="2" t="inlineStr">
        <is>
          <t>9 Months Ended</t>
        </is>
      </c>
    </row>
    <row r="2">
      <c r="B2" s="2" t="inlineStr">
        <is>
          <t>Dec. 31, 2021</t>
        </is>
      </c>
      <c r="C2" s="2" t="inlineStr">
        <is>
          <t>Mar. 30, 2022</t>
        </is>
      </c>
    </row>
    <row r="3">
      <c r="A3" s="3" t="inlineStr">
        <is>
          <t>Document Information Line Items</t>
        </is>
      </c>
    </row>
    <row r="4">
      <c r="A4" s="4" t="inlineStr">
        <is>
          <t>Entity Registrant Name</t>
        </is>
      </c>
      <c r="B4" s="4" t="inlineStr">
        <is>
          <t>M3-Brigade
Acquisition III Corp.</t>
        </is>
      </c>
    </row>
    <row r="5">
      <c r="A5" s="4" t="inlineStr">
        <is>
          <t>Trading Symbol</t>
        </is>
      </c>
      <c r="B5" s="4" t="inlineStr">
        <is>
          <t>MBSC</t>
        </is>
      </c>
    </row>
    <row r="6">
      <c r="A6" s="4" t="inlineStr">
        <is>
          <t>Document Type</t>
        </is>
      </c>
      <c r="B6" s="4" t="inlineStr">
        <is>
          <t>10-K</t>
        </is>
      </c>
    </row>
    <row r="7">
      <c r="A7" s="4" t="inlineStr">
        <is>
          <t>Current Fiscal Year End Date</t>
        </is>
      </c>
      <c r="B7" s="4" t="inlineStr">
        <is>
          <t>--12-31</t>
        </is>
      </c>
    </row>
    <row r="8">
      <c r="A8" s="4" t="inlineStr">
        <is>
          <t>Entity Public Float</t>
        </is>
      </c>
      <c r="B8" s="5" t="n">
        <v>296100000</v>
      </c>
    </row>
    <row r="9">
      <c r="A9" s="4" t="inlineStr">
        <is>
          <t>Amendment Flag</t>
        </is>
      </c>
      <c r="B9" s="4" t="inlineStr">
        <is>
          <t>false</t>
        </is>
      </c>
    </row>
    <row r="10">
      <c r="A10" s="4" t="inlineStr">
        <is>
          <t>Entity Central Index Key</t>
        </is>
      </c>
      <c r="B10" s="4" t="inlineStr">
        <is>
          <t>000185658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949</t>
        </is>
      </c>
    </row>
    <row r="26">
      <c r="A26" s="4" t="inlineStr">
        <is>
          <t>Entity Incorporation, State or Country Code</t>
        </is>
      </c>
      <c r="B26" s="4" t="inlineStr">
        <is>
          <t>DE</t>
        </is>
      </c>
    </row>
    <row r="27">
      <c r="A27" s="4" t="inlineStr">
        <is>
          <t>Entity Tax Identification Number</t>
        </is>
      </c>
      <c r="B27" s="4" t="inlineStr">
        <is>
          <t>86-3185502</t>
        </is>
      </c>
    </row>
    <row r="28">
      <c r="A28" s="4" t="inlineStr">
        <is>
          <t>Entity Address, Address Line One</t>
        </is>
      </c>
      <c r="B28" s="4" t="inlineStr">
        <is>
          <t>1700
Broadway</t>
        </is>
      </c>
    </row>
    <row r="29">
      <c r="A29" s="4" t="inlineStr">
        <is>
          <t>Entity Address, Address Line Two</t>
        </is>
      </c>
      <c r="B29" s="4" t="inlineStr">
        <is>
          <t>19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9</t>
        </is>
      </c>
    </row>
    <row r="33">
      <c r="A33" s="4" t="inlineStr">
        <is>
          <t>City Area Code</t>
        </is>
      </c>
      <c r="B33" s="4" t="inlineStr">
        <is>
          <t>212</t>
        </is>
      </c>
    </row>
    <row r="34">
      <c r="A34" s="4" t="inlineStr">
        <is>
          <t>Local Phone Number</t>
        </is>
      </c>
      <c r="B34" s="4" t="inlineStr">
        <is>
          <t>202-2200</t>
        </is>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Entity Interactive Data Current</t>
        </is>
      </c>
      <c r="B37" s="4" t="inlineStr">
        <is>
          <t>Yes</t>
        </is>
      </c>
    </row>
    <row r="38">
      <c r="A38" s="4" t="inlineStr">
        <is>
          <t>Auditor Firm ID</t>
        </is>
      </c>
      <c r="B38" s="4" t="inlineStr">
        <is>
          <t>243</t>
        </is>
      </c>
    </row>
    <row r="39">
      <c r="A39" s="4" t="inlineStr">
        <is>
          <t>Auditor Name</t>
        </is>
      </c>
      <c r="B39" s="4" t="inlineStr">
        <is>
          <t>BDO USA, LLP</t>
        </is>
      </c>
    </row>
    <row r="40">
      <c r="A40" s="4" t="inlineStr">
        <is>
          <t>Auditor Location</t>
        </is>
      </c>
      <c r="B40" s="4" t="inlineStr">
        <is>
          <t>New York, New York</t>
        </is>
      </c>
    </row>
    <row r="41">
      <c r="A41" s="4" t="inlineStr">
        <is>
          <t>Class A Common Stock</t>
        </is>
      </c>
    </row>
    <row r="42">
      <c r="A42" s="3" t="inlineStr">
        <is>
          <t>Document Information Line Items</t>
        </is>
      </c>
    </row>
    <row r="43">
      <c r="A43" s="4" t="inlineStr">
        <is>
          <t>Entity Common Stock, Shares Outstanding</t>
        </is>
      </c>
      <c r="C43" s="6" t="n">
        <v>30000000</v>
      </c>
    </row>
    <row r="44">
      <c r="A44" s="4" t="inlineStr">
        <is>
          <t>Class B Common Stock</t>
        </is>
      </c>
    </row>
    <row r="45">
      <c r="A45" s="3" t="inlineStr">
        <is>
          <t>Document Information Line Items</t>
        </is>
      </c>
    </row>
    <row r="46">
      <c r="A46" s="4" t="inlineStr">
        <is>
          <t>Entity Common Stock, Shares Outstanding</t>
        </is>
      </c>
      <c r="C46"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9 Months Ended</t>
        </is>
      </c>
    </row>
    <row r="2">
      <c r="B2" s="2" t="inlineStr">
        <is>
          <t>Dec. 31, 2021</t>
        </is>
      </c>
    </row>
    <row r="3">
      <c r="A3" s="3" t="inlineStr">
        <is>
          <t>Disclosure of Private Placement [Abstract]</t>
        </is>
      </c>
    </row>
    <row r="4">
      <c r="A4" s="4" t="inlineStr">
        <is>
          <t>Private Placement</t>
        </is>
      </c>
      <c r="B4" s="4" t="inlineStr">
        <is>
          <t>Note 4 — Private Placement Simultaneously with the closing of the
Initial Public Offering, the Company consummated the private sale (the “Private Placement”) to the Sponsor and the Underwriter
of an aggregate of 5,786,667 and 1,740,000 Private Placement Warrants, respectively at a price of $1.50 per Private Placement Warrant,
resulting in gross proceeds of $11,290,000. Each Private Placement Warrant is exercisable to purchase one share of Class A common stock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April 12, 2021, the Sponsor purchased 11,500,000 shares of
Class B common stock (the “Founder Shares”) for $25,000, or approximately $0.002 per share. On September 7, 2021, the
Company effected a reverse stock split of 0.625 of a share of Class B common stock for each outstanding share of Class B common
stock, resulting in the Sponsor holding 7,187,500 founder shares. On October 21, 2021, the Company effected a stock dividend of .044
of a share of Class B common stock for each outstanding share of Class B common stock, resulting in the Sponsor holding 7,503,750
founder shares. The Founder Shares are identical to the Class A common stock included in the Units being sold in the Initial Public
Offering, except that the Founder Shares are subject to certain transfer restrictions, as described in more detail below. Each
Founder Share is automatically convertible to a share of Class A common stock on a one-for-one basis at the time of the
Company’s initial business combination. The Founder Shares included an aggregate of up to 978,750 Founder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On October 25, 2021, the Sponsor forfeited 3,750 Founder Shares in connection with the
Underwriter not fully exercising their option to purchase additional units, resulting in the Sponsor holding 7,500,000 Founder
Shares. All share amounts and related information have been retroactively restate to reflect the reverse stock split, stock dividend
and share forfeiture. The Sponsor has agreed, subject to limited exceptions, not
to transfer, assign or sell any of the Founder Shares until the earlier to occur of: (A) one year after the completion of a Business Combination
and (B) subsequent to a Business Combination, (x) if the closing price of the shares of Class A common stock equal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onsolidation capital stock exchange or other similar transaction that results in all of the Public Stockholders
having the right to exchange their shares of common stock for cash, securities or other property. Private Placement Warrants The Sponsor and Cantor Fitzgerald &amp; Co. (“Cantor”)
have purchased from the Company an aggregate of 7,526,667 private placement warrants at a price of $1.50 per warrant (for a gross purchase
price of $11,290,000), in a private placement that occurred simultaneously with the completion of the Initial Public Offering (the “Private
Placement Warrants”). Our sponsor purchased 5,786,667 Private Placement Warrants and Cantor purchased the remaining 1,740,000 Private
Placement Warrants. Each Private Placement Warrant entitles the holder to purchase one share of Class A common stock at a price of $11.50.
No fractional shares will be issued upon exercise of the warrants. A portion of the purchase price the Private Placement Warrants was
added to the proceeds from the Proposed Offering, such that a total of $303,000,000 was deposited in the Trust Account. The Private Placement
Warrants are not transferable, assignable or salable until 30 days after the completion of the initial Business Combination and the Private
Placement Warrants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sold in the Initial Public Offering. Otherwise,
the Private Placement Warrants have terms and provisions that are identical to those of the Public Warrants sold as part of the Units
in the Initial Public Offering and have no net cash settlement provisions. The Company has classified the warrants within a component
of stockholder’s equity. Under the terms of the warrant agreement governing the Private Placement Warrants, the Company has agreed
to use its best efforts to file a new registration statement under the Securities Act, following the completion of the Company’s
initial Business Combination. If the Company does not complete a Business Combination, then
the proceeds will be part of the liquidating distribution to the public stockholders and the Public Warrants issued to the Sponsor will
expire worthless. Due to Affiliates On April 12, 2021, the Sponsor issued an unsecured promissory note
to the Company (the “Promissory Note”), pursuant to which the Company was able to borrow up to an aggregate principal amount
of $250,000. The Promissory Note was non-interest bearing and was payable on the earlier of (i) December 31, 2021 or (ii) the consummation
of the Initial Public Offering. No borrowings were made under the Promissory Note and, as of December 31, 2021, there was no outstanding
balance under the Promissory Note. An affiliate of the Sponsor paid $192,374 of expenses on behalf of
the Company prior to the Initial Public Offering. Such advances are to be repaid by the Company out of funds held outside the Trust Account
and were repaid on March 30, 2022. Forward Purchase Agreement On October 21, 2021, 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 The Company accounts for the Forward Purchase Agreement in accordance
with the guidance in ASC 815-40 and accounts for such agreements as derivative liability. The liability is subject to re-measurement at
each balance sheet date, with changes in fair value recognized in the statement of operations. As of December 31, 2021, the liability
on account of the Forward Purchase Agreement was immaterial.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and interest accrued on funds in the Trust
Account. In the event that a Business Combination does not close, the Company may use a portion of proceeds held outside the Trust Account
and any interest accrued on funds in the Trust Account to repay the Working Capital Loans, but no proceeds held in the Trust Account,
other than such interest earning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1,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1</t>
        </is>
      </c>
    </row>
    <row r="3">
      <c r="A3" s="3" t="inlineStr">
        <is>
          <t>Payables and Accruals [Abstract]</t>
        </is>
      </c>
    </row>
    <row r="4">
      <c r="A4" s="4" t="inlineStr">
        <is>
          <t>Accrued Expenses</t>
        </is>
      </c>
      <c r="B4" s="4" t="inlineStr">
        <is>
          <t>Note 6 — Accrued Expenses The Company’s accrued expenses as of December 31, 2021 were
comprised as follows:
Professional fees and expenses $ 397,000
NYSE listing and filing fees 172,000
Printing and engraving 40,000
Other expenses 165,431
Total $ 774,431 Of such accrued expenses at December 31, 2021, $319,235 are unpaid offering
costs related to the Company’s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Registration Rights Agreement”)
signed prior to the effective date of the Initial Public Offering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 a 45-day option from the
date of Initial Public Offering to purchase up to 3,915,000 additional Units to cover over-allotments, if any, at the Initial Public Offering
price less the underwriting discounts and commissions. As of October 26, 2021, the underwriters had partially exercised their over-allotment
option, resulting in the purchase of an additional 3,900,000 Units. The Underwriter was paid a cash underwriting discount of $0.20 per
Unit (without giving effect to the Units issued upon the partial exercise by the underwriter of its over-allotment option; or $0.17 per
Unit after giving effect to the incremental Units issued pursuant to such exercise), or $5,220,000 in the aggregate, payable upon the
closing of the Initial Public Offering. In addition, the Underwriter will be entitled to a deferred fee of $0.65 per Unit sold pursuant
to the Initial Public Offering (after giving to the underwriter’s partial exercise of its overallotment option), or $14,28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Dec. 31, 2021</t>
        </is>
      </c>
    </row>
    <row r="3">
      <c r="A3" s="3" t="inlineStr">
        <is>
          <t>Share-Based Payment Arrangement [Abstract]</t>
        </is>
      </c>
    </row>
    <row r="4">
      <c r="A4" s="4" t="inlineStr">
        <is>
          <t>Class A common stock subject to possible redemption</t>
        </is>
      </c>
      <c r="B4" s="4" t="inlineStr">
        <is>
          <t xml:space="preserve">Note 8 — Class A common stock subject to possible redemption Class A common stock subject to possible redemption is classified as
a liability instrument and is measured at fair value. A summary of the activity in the account is summarized as follows:
Proceeds at issuance date (March 8, 2021) $ 300,000,000
Less: proceeds allocated to public warrants (8,176,627 )
Less: Class A common stock issuance cost (20,091,938 )
Plus: Accretion of carrying value to redemption value 31,268,565
Balance at December 31, 2021 $ 303,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Dec. 31, 2021</t>
        </is>
      </c>
    </row>
    <row r="3">
      <c r="A3" s="3" t="inlineStr">
        <is>
          <t>Stockholders' Equity Note [Abstract]</t>
        </is>
      </c>
    </row>
    <row r="4">
      <c r="A4" s="4" t="inlineStr">
        <is>
          <t>Stockholders’ Equity (Deficit)</t>
        </is>
      </c>
      <c r="B4" s="4" t="inlineStr">
        <is>
          <t>Note 9 — Stockholders’ Equity (Deficit) Preferred Stock — The Company is authorized to issue a
total of 1,000,000 shares of preferred stock at par value of $0.0001 each. At December 31, 2021, there were no preferred shares
issued or outstanding. Class A Common Stock — The Company is authorized to issue a total
of 500,000,000 shares of Class A common stock at par value of $0.0001 each. As of December 31, 2021, 30,000,000 shares of Class A common
stock issued and outstanding. All such shares are presented outside of permanent equity since the shares are subject to possible redemption
by the holders of Class A common stock. Class B Common Stock — The Company is authorized to issue 50,000,000
shares of Class B common stock with a par value of $0.0001 per share. Holders of Class B common stock are entitled to one vote for each
share. As of December 31, 2021, there were 7,500,000 shares of Class B common stock issued and outstanding. Holders of Class B common stock will have the
right to elect all of the Company’s directors prior to a Business Combination. Holders of shares of Class A common stock and holders
of shares of Class B common stock will vote together as a single class on all matters submitted to a vote of our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Warrants —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Public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hereto until
the warrants expire or, in the case of Public Warrants only, are redeemed. Notwithstanding the above, if the shares of Class A common
stock are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 for Public Warrants. Once the Public Warrants become exercisable,
the Company may redeem for cash the outstanding Public Warrants:
● in whole and not in part;
● at a price of $0.01 per Public Warrant;
● upon a minimum of 30 days’ prior written notice of
redemption, or the 30-day redemption period, to each Public Warrant holder; and
● if, and only if, the last reported sale price of the Class
A common stock has been at least $18.00 per share (subject to adjustment in compliance with the public warrant agreement) for any ten
(10) trading days within a 20-trading day period ending on the third (3rd) trading day prior to the date on which the notice of redemption
is given to the public warrant holders. The Company will not redeem the Public Warrants as described above
unless a registration statement under the Securities Act covering the shares of Class A common stock issuable upon exercise of the Public
Warrants is then effective and a current prospectus relating to those shares of Class A common stock is available throughout the 30-day
redemption period or the Company elected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agreement governing the Public Warrants. In determining whether to require all holders to exercise their Public Warrants on a “cashless
basis”, the Company’s management will consider, among other factors, its cash position, the number of Public Warrants that
are outstanding and the dilutive effect on the Company’s stockholders of issuing the maximum number of shares of Class A common
stock issuable upon the exercise of the Public Warrants. In such event, each holder would pay the exercise price by surrendering the Public
Warrants for that number of shares of Class A common stock equal to the quotient obtained by dividing (x) the product of the number of
shares of Class A common stock underlying the Public Warrants, multiplied by
the excess of the “fair market value” (as defined below) of the number of shares of Class A common stock over the exercise
price of the Public Warrants by (y) the “fair market value.” Solely for purposes of this paragraph, the “fair market
value” means the volume-weighted average last reported sale price of the shares of Class A common stock as reported for the ten
trading days ending on the third trading day prior to the date on which the notice of redemption is sent to the holders of the Public
Warrants. However, except as described below, the Public Warrants will not be adjusted for issuances of shar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Public Warrants may expire worthless. The Private Placement Warrants are identical
to the Public Warrants underlying the Units being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and will be exercisable at the election of the holder on a “cashless basis.” A holder of a warrant may notify the Company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9.8% (or such other amount as a holder may specify) of the shares of Class A common stock outstanding immediately
after giving effect to such exercise. If the number of outstanding shares of Class A common stock is
increased by a stock dividend payable in shares of Class A common stock, or by a split- up of shares of Class A common stock or
other similar event, then, on the effective date of such stock dividend, split-up or similar event, the number of shares of Class A
common stock issuable on exercise of each warrant will be increased in proportion to such increase in the outstanding shares of
Class A common stock. A rights offering to holders of Class A common stock entitling holders to purchase shares of Class A common
stock at a price less than the fair market value will be deemed a stock dividend of a number of shares of Class A common stock equal
to the product of (i) the number of shares of Class A common stock actually sold in such rights offering (or issuable under any
other equity securities sold in such rights offering that are convertible into or exercisable for Class A common stock) multiplied
by (ii) one (1) minus the quotient of (x) the price per share of Class A common stock paid in such rights offering divided by (y)
the fair market value. For these purposes (i) if the rights offering is for securities convertible into or exercisable for Class A
common stock, in determining the price payable for Class A common stock, there will be taken into account any consideration received
for such rights, as well as any additional amount payable upon exercise or conversion and (ii) fair market value means the volume
weighted average price of Class A common stock as reported during the ten (10) trading day period ending on the trading day prior to
the first date on which the shares of Class A common stock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the holders of Class A
common stock on account of such shares of Class A common stock (or other shares of the Company’s capital stock into which the
warrants are convertible), other than (a) as described above, (b) certain ordinary cash dividends of which are dividends up to $0.50
per share per year, (c) to satisfy the redemption rights of the holders of Class A common stock in connection with a proposed
initial business combination, (d) as a result of the repurchase of shares of Class A common stock by the company if the proposed
initial business combination is presented to the stockholders of the Company for approval, or (e) in connection with the redemption
of the Company’s public shares upon the Company’s failure to complete the Company’s initial business combination,
then the warrant exercise price will be decreased, effective immediately after the effective date of such event, by the amount of
cash and/or the fair market value of any securities or other assets paid on each share of Class A common stock in respect of such
event. No other adjustments will be required to be made including for issuing Class A common stock at below market price and/or
exercise price. If the number of outstanding shares of the Company’s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warrant will be decreased in proportion to such decrease in outstanding shares of
Class A common stock. Whenever the number of shares of Class A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warrants immediately prior to such adjustment, and (y) the denominator of which will be the number of
shares of Class A common stock so purchasable immediately thereafter. In addition, if
(x) the Company issues additional shares of Class A common stock or equity-linked securities for capital raising purposes in connection
with the closing of the Company’s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case of any reclassification or reorganization of the
outstanding shares of Class A common stock (other than those described above or any that solely affects the par value of such shares
of Class A common stock), or in the case of any merger or consolidation of the Company with or into another corporation (other than
a consolidation or merger in which the Company is are the continuing corporation and that does not result in any reclassification or
reorganization of the Company’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the shares of the Company’s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 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stockholders of the
company as provided for in the company’s amended and restated certificate of incorporation or as a result of the repurchase of
shares of Class A common stock by the company if a proposed initial business combination is presented to the stockholders of the
company for approval) under circumstances in which, upon completion of such tender or exchange offer, the maker thereof, together
with members of any group (within the meaning of Rule 13d-5(b)(1) under the Exchange Act) of which such maker is a part, and
together with any affiliate or associate of such maker (within the meaning of Rule 12b-2 under the Exchange Act) and any members of
any such group of which any such affiliate or associate is a part, own beneficially (within the meaning of Rule 13d-3 under the
Exchange Act) more than 50% of the outstanding shares of Class A common stock, the holder of a warrant will be entitled to receive
the highest amount of cash, securities or other property to which such holder would actually have been entitled as a stockholder if
such warrant holder had exercised the warrant prior to the expiration of such tender or exchange offer, accepted such offer and all
of the Class A common stock held by such holder had been purchased pursuant to such tender or exchange offer, subject to adjustments
(from and after the consummation of such tender or exchange offer) as nearly equivalent as possible to the adjustments provided for
in the warrant agreement. Additionally, if less than 70% of the consideration receivable by the holders of Class A common stock in
such a transaction is payable in the form of Class A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thirty days following public
disclosure of such transaction, the warrant exercise price will be reduced as specified in the warrant agreement based on the per
share consideration minus Black-Scholes Warrant Value (as defined in the warrant agreement) of the warrant. The warrants will b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mistake,
including to conform the provisions of the warrant agreement to the description of the terms of the warrants and the warrant agreement
set forth in this prospectus, or to correct any defective provision, but requires the approval by the holders of at least 50% of the
then outstanding public warrants to make any change that adversely affects the interests of the registered holders of public warrants.
A change affecting the terms of the private placement warrants will require the approval of holders of at least 50% of the private placement
warrant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Warrants may be exercised only for a whole number of shares of Class
A common stock.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As a result, warrant holders not purchasing an even number of warrants
must sell any odd number of warrants in order to obtain full value from the fractional interest that will not be issued The private placement
warrants (including the Class A common stock issuable upon exercise of the private placement warrants) will not be transferable, assignable
or salable until 30 days after the completion of the Company’s initial business combination (except, among other limited exceptions
as described under “Principal Stockholders— Transfers of Founder Shares and Private Placement Warrants,” to the Company’s
officers and directors and other persons or entities affiliated with the sponsor) and they will not be redeemable by the Company so long
as they are held by the sponsor or its permitted transferees.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his, her or its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Company’s sponsor and permitted transferees is because it is not
known at this time whether they will be affiliated with the Company following a business combination. If they remain affiliated with the
Company, their ability to sell the Company’s securities in the open market will be significantly limited. We expect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exercise their warrants
and sell the shares of Class A common stock received upon such exercise freely in the open market in order to recoup the cost of such
exercise, the insiders could be significantly restricted from selling such securities. As a result, The Company believes that allowing
the holders to exercise such warrants on a cashless basis is appropriate. In order to finance transaction costs in connection with an intended
initial business combination, the Company’s sponsor or an affiliate of the Company’s sponsor or certain of the Company’s
officers and directors may, but are not obligated to, loan the Company funds as may be required. If the Company completes the Company’s
initial business combination, the Company would repay such loaned amounts out of the proceeds of the trust account released to the Company.
In the event that the Company’s initial business combination does not close, the Company may use a portion of the working capital
held outside the trust account to repay such loaned amounts but no proceeds from the Company’s trust account would be used to repay
such loaned amounts. Up to $1,500,000 of such loans may be convertible into warrants at a price of $1.50 per warrant at the option of
the lender. Such warrants would be identical to the private placement warrants, including as to exercise price, exercisability and exercise
period. Except for the foregoing, the terms of such loans, if any, have not been determined and no written agreements exist with respect
to such loans. Neither the Private Placement Warrants nor Public
Warrants contain any provisions that change depending upon the characteristics of the holder of the warrant. The warrant agreements contain
a provision wherein warrant holders can receive an alternative issuance, including as a result of a tender offer that constitutes a change
of control. For issued or modified warrants that meet all of the criteria for equity classification, the warrants are required to be recorded
as a component of additional paid-in capital at the time of issuance. The Company’s Public and Private Placement Warrants are accounted
for a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Dec. 31, 2021</t>
        </is>
      </c>
    </row>
    <row r="3">
      <c r="A3" s="3" t="inlineStr">
        <is>
          <t>Fair Value Disclosures [Abstract]</t>
        </is>
      </c>
    </row>
    <row r="4">
      <c r="A4" s="4" t="inlineStr">
        <is>
          <t>Recurring Fair Value Measurements</t>
        </is>
      </c>
      <c r="B4" s="4" t="inlineStr">
        <is>
          <t>Note 10 — Recurring Fair Value Measurements Investment Held in Trust Account As of December 31, 2021, investment securities in the Company’s
Trust Account consisted of a mutual funds that invest primarily in U.S. government securities in the amount of $303,005,300. Since all
of the Company’s permitted investments consist of treasury securities, fair values of its investments are determined by Level 1
inputs utilizing quoted prices (unadjusted) in active markets for identical assets. Forward Purchase Agreement Liability On October 21, 2021, 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 The Company accounts for the Forward Purchase Agreement (“FPA
Agreement”) in accordance with the guidance in ASC 815-40 and accounts for such FPA Agreement as a derivative instrument. The instrument
is subject to re-measurement at each balance sheet date, with changes in fair value recognized in the statement of operations. The ability
of the Company to receive any of the proceeds of the FPA Agreement is dependent upon the financial metrics of the business combination
target, among other factors, rendering the receipt of such proceeds outside the control of the Company. The fair value of the FPA Agreement
is reduced by a valuation allowance due to the uncertainty of applicability and realization. Accordingly, a $0 value has been ascribed
to such liability at October 21, 2021 and December 31, 2021. Recurring Fair Value Measurements The Company’s investments consist of mutual funds that invest
primarily in U.S. government securities. Fair values of these investments are determined by Level 1 inputs utilizing quoted prices (unadjusted)
in active markets for identical asse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forward purchase agreement
liability is classified within Level 3 of the fair value hierarchy and was immaterial at December 31, 2021. The following table presents fair value information
as of December 31, 2021 of the Company’s financial assets and liabilities that were accounted for at fair value on a recurring
basis and indicates the fair value hierarchy of the valuation techniques the Company utilized to determine such fair value. The following table presents information about the Company’s
assets and liabilities that are measured at fair value at December 31, 2021, and indicates the fair value hierarchy of the valuation inputs
the Company utilized to determine such fair value:
Description Level December 31, 2021
Assets:
Investments and marketable securities held in trust 1 $ 303,005,300
Liabilities:
Forward purchase agreement 3 $ 0 In order to calculate the fair value of the Forward Purchase Agreement,
the Company utilized the following inputs as at initial measurement:
December 31,
Probability of business combination 100 %
Underlying common stock price $ 9.87
Cash flow discount rate 0.08 %
Unit purchase price $ 10.00
Estimated maturity date 6/14/2022
Probability of forward purchase agreement being utilized 0 % The change in the fair value of the forward purchase agreement liability
for the period ended December 31, 2021 is immaterial. In order to calculate the fair value of the warrants at the IPO date
for purposes of establishing the initial allocation of costs, the Company utilized the following inputs to the Monte Carlo simulation
model for the initial measurement:
Underlying common stock price $ 9.74
Cash flow discount rate 0.087 %
Unit purchase price $ 11.50
Estimated maturity 5.6 years
Volatility 14.3 % The Company is not required to re-measure the fair value of the warrants
since they are an equity-classified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Note 11 – Income Taxes The components of income tax expense for the period ended December
31, 2021 are as follows:
December 31,
Current income tax expense $ 1,600
Deferred income tax benefit (195,000 )
Valuation allowance 195,000
Net income tax expense $ 1,600 Deferred
tax benefits noted below are fully reserved due to the uncertainty of future utilization. The Company’s net deferred tax assets
at December 31, 2021 are as follows:
December 31,
Formation costs $ 195,000
Total deferred tax assets 195,000
Valuation allowance (195,000 )
Net deferred tax assets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195,000. A reconciliation of the federal income tax rate to the Company’s
effective tax rate for the period ended December 31, 2021 is as follows:
Statutory federal income tax rate 21.0 %
State taxes, net of federal tax benefit 14.0 %
Valuation allowance (35.0 )%
Income tax provision 0.0 % The Company files income tax returns in the U.S. federal jurisdiction
and is subject to examination by the various taxing authorities. The Company’s tax returns since inception remain open to examination
by th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 is presented in conformity
with accounting principles generally accepted in the United States of America (“US GAAP”) and pursuant to the rules and regulations
of the U.S. Securities and Exchange Commission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including, but not
limited to, not being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t December 31, 2021. </t>
        </is>
      </c>
    </row>
    <row r="8">
      <c r="A8" s="4" t="inlineStr">
        <is>
          <t>Investments and Marketable Securities Held in Trust Account</t>
        </is>
      </c>
      <c r="B8" s="4" t="inlineStr">
        <is>
          <t xml:space="preserve">Investments and Marketable Securities Held in Trust Account At December 31, 2021, the assets held in the Trust Account were substantially
held in mutual funds that invest primarily in U.S. government securities, and reported at fair value. The Company’s portfolio of
investments held in the Trust Account is comprised of. U.S. government securities, within the meaning set forth in Section 2(a)(16) of
the Investment Company Act, with a maturity of 185 days or less, money market funds that invest in U.S. government securities, cash,
or a combination thereof. Gains and losses resulting from the change in fair value of these securities is included in gain on marketable
securities (net), dividends and interest on cash held in Trust Account in the accompanying Statement of Operations. The estimated fair
values of the asse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December 31, 2021, the Company has not experienced losses on this account and management believes
the Company is not exposed to significant risks on such account.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 At December 31, 2021, the shares of Class A
common stock subject to possible redemption in the amount of $303,000,000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t>
        </is>
      </c>
    </row>
    <row r="11">
      <c r="A11" s="4" t="inlineStr">
        <is>
          <t>Net Income (Loss) Per Common Stock</t>
        </is>
      </c>
      <c r="B11" s="4" t="inlineStr">
        <is>
          <t xml:space="preserve">Net Income (Loss) Per Common Stock Net income (loss) per common stock is computed by dividing net income
(loss) by the weighted average number of shares of common stock outstanding for each of the periods, excluding common shares forfeited.
The Company has not considered the effect of the 10,000,000 and 7,526,667 shares of Class A common stock issuable upon exercise of the
public and private warrants, respectively, in the calculation of diluted loss per share, since the exercise of such warrants are contingent
upon the occurrence of future events and the inclusion of such warrants would be anti-dilutive. The Company’s statements of operations include a presentation
of income (loss) per share for Class A Common Stock subject to possible redemption in a manner similar to the two-class method of income
(loss) per common stock. As of December 31,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net loss per common share presented in the Statement of Operations
is based upon the following:
For
the
Net
income $ (558,358 )
Accretion
of temporary equity to redemption value (31,268,565 )
Net
loss including accretion of temporary equity to redemption value $ (31,826,923 )
For
the period from
Class
A Class
B
Basic and diluted net income
(loss) per share:
Numerator:
Allocation
of net loss including accretion of temporary equity $ (25,459,018 ) $ (6,367,905 )
Allocation
of accretion of temporary equity to redemption value 31,268,565 -
Allocation
of loss $ 5,809,547 $ (6,367,905 )
Denominator:
Weighted-average
shares outstanding 7,046,263 7,019,573
Basic and
diluted loss per share $ 0.82 $ (0.91 ) </t>
        </is>
      </c>
    </row>
    <row r="12">
      <c r="A12" s="4" t="inlineStr">
        <is>
          <t>Offering Costs associated with the Initial Public Offering</t>
        </is>
      </c>
      <c r="B12" s="4" t="inlineStr">
        <is>
          <t xml:space="preserve">Offering Costs associated with the Initial Public Offering The Company complies with the requirements of the ASC Topic 340-10-S99-1
and SEC Staff Accounting Bulletin (“SAB”) Topic 5A, “Expenses of Offering.” Offering costs of approximately $1,134,000
consist principally of costs incurred in connection with preparation for the Initial Public Offering. These costs, together with the underwriter
discounts of $19,500,000 in the aggregate, totaled approximately $20,634,000. Of such offering costs, approximately $20,092,000 were initially
charged to Class A common stock subject to possible redemption upon completion of the Initial Public Offering and approximately $542,000,
which were allocated to the Public Warrants and the Private Placement Warrants, and initially in Additional Paid-In Capital.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4">
      <c r="A14" s="4" t="inlineStr">
        <is>
          <t>Warrants</t>
        </is>
      </c>
      <c r="B14" s="4" t="inlineStr">
        <is>
          <t xml:space="preserve">Warrants The Company accounts for the Public Warrants (as defined below) and
Private Placement Warrants as equ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The Company allocated the IPO proceeds from the Units between Class
A common stock and warrants, using the relative fair value method. </t>
        </is>
      </c>
    </row>
    <row r="15">
      <c r="A15" s="4" t="inlineStr">
        <is>
          <t>Fair Value of Financial Instruments</t>
        </is>
      </c>
      <c r="B15" s="4" t="inlineStr">
        <is>
          <t xml:space="preserve">Fair Value of Financial Instruments The fair value of the Company’s assets and liabilities
approximates the carrying amounts represented in the accompanying balance sheet, primarily due to their short-term nature. The fair value
of the forward purchase agreement liability and investments and marketable securities held in trust is discussed below.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7">
      <c r="A17" s="4" t="inlineStr">
        <is>
          <t>Income Taxes</t>
        </is>
      </c>
      <c r="B17" s="4" t="inlineStr">
        <is>
          <t xml:space="preserve">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8">
      <c r="A18" s="4" t="inlineStr">
        <is>
          <t>Recently Adopted Accounting Standards</t>
        </is>
      </c>
      <c r="B18" s="4" t="inlineStr">
        <is>
          <t>Recently Adopted Accounting Standards Management does not believe that any recently issued, but not
yet effective, accounting standards, if currently adopted, would have a material effect on the Company’s financial statements. In August 2020, the Financial Accounting Standards Board (“FASB”)
issued Accounting Standards Update (“ASU”) 2020-06, Debt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net loss per common share</t>
        </is>
      </c>
      <c r="B4" s="4" t="inlineStr">
        <is>
          <t xml:space="preserve">For
the
Net
income $ (558,358 )
Accretion
of temporary equity to redemption value (31,268,565 )
Net
loss including accretion of temporary equity to redemption value $ (31,826,923 ) </t>
        </is>
      </c>
    </row>
    <row r="5">
      <c r="A5" s="4" t="inlineStr">
        <is>
          <t>Schedule of basic and diluted net income (loss) per share</t>
        </is>
      </c>
      <c r="B5" s="4" t="inlineStr">
        <is>
          <t xml:space="preserve">For
the period from
Class
A Class
B
Basic and diluted net income
(loss) per share:
Numerator:
Allocation
of net loss including accretion of temporary equity $ (25,459,018 ) $ (6,367,905 )
Allocation
of accretion of temporary equity to redemption value 31,268,565 -
Allocation
of loss $ 5,809,547 $ (6,367,905 )
Denominator:
Weighted-average
shares outstanding 7,046,263 7,019,573
Basic and
diluted loss per share $ 0.82 $ (0.9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5" t="n">
        <v>1485734</v>
      </c>
    </row>
    <row r="4">
      <c r="A4" s="4" t="inlineStr">
        <is>
          <t>Prepaid insurance</t>
        </is>
      </c>
      <c r="B4" s="6" t="n">
        <v>479940</v>
      </c>
    </row>
    <row r="5">
      <c r="A5" s="4" t="inlineStr">
        <is>
          <t>Total Current Assets</t>
        </is>
      </c>
      <c r="B5" s="6" t="n">
        <v>1965674</v>
      </c>
    </row>
    <row r="6">
      <c r="A6" s="4" t="inlineStr">
        <is>
          <t>Prepaid insurance – long term portion</t>
        </is>
      </c>
      <c r="B6" s="6" t="n">
        <v>399943</v>
      </c>
    </row>
    <row r="7">
      <c r="A7" s="4" t="inlineStr">
        <is>
          <t>Investments and marketable securities held in trust</t>
        </is>
      </c>
      <c r="B7" s="6" t="n">
        <v>303005300</v>
      </c>
    </row>
    <row r="8">
      <c r="A8" s="4" t="inlineStr">
        <is>
          <t>Total Assets</t>
        </is>
      </c>
      <c r="B8" s="6" t="n">
        <v>305370917</v>
      </c>
    </row>
    <row r="9">
      <c r="A9" s="3" t="inlineStr">
        <is>
          <t>LIABILITIES, CLASS A COMMON STOCK SUBJECT TO POSSIBLE REDEMPTION AND STOCKHOLDERS’ DEFICIT</t>
        </is>
      </c>
    </row>
    <row r="10">
      <c r="A10" s="4" t="inlineStr">
        <is>
          <t>Accrued expenses</t>
        </is>
      </c>
      <c r="B10" s="6" t="n">
        <v>774431</v>
      </c>
    </row>
    <row r="11">
      <c r="A11" s="4" t="inlineStr">
        <is>
          <t>Due to affiliate</t>
        </is>
      </c>
      <c r="B11" s="6" t="n">
        <v>192374</v>
      </c>
    </row>
    <row r="12">
      <c r="A12" s="4" t="inlineStr">
        <is>
          <t>Accrued income taxes</t>
        </is>
      </c>
      <c r="B12" s="6" t="n">
        <v>1600</v>
      </c>
    </row>
    <row r="13">
      <c r="A13" s="4" t="inlineStr">
        <is>
          <t>Total Current Liabilities</t>
        </is>
      </c>
      <c r="B13" s="6" t="n">
        <v>968405</v>
      </c>
    </row>
    <row r="14">
      <c r="A14" s="4" t="inlineStr">
        <is>
          <t>Deferred underwriters discount</t>
        </is>
      </c>
      <c r="B14" s="6" t="n">
        <v>14280000</v>
      </c>
    </row>
    <row r="15">
      <c r="A15" s="4" t="inlineStr">
        <is>
          <t>Total Liabilities</t>
        </is>
      </c>
      <c r="B15" s="6" t="n">
        <v>15248405</v>
      </c>
    </row>
    <row r="16">
      <c r="A16" s="4" t="inlineStr">
        <is>
          <t>Commitments and Contingencies</t>
        </is>
      </c>
      <c r="B16" s="4" t="inlineStr">
        <is>
          <t xml:space="preserve"> </t>
        </is>
      </c>
    </row>
    <row r="17">
      <c r="A17" s="4" t="inlineStr">
        <is>
          <t>Class A Common Stock subject to possible redemption, $0.0001 par value; 500,000,000 shares authorized; 30,000,000 issued and outstanding; at $10.10 per share redemption value</t>
        </is>
      </c>
      <c r="B17" s="6" t="n">
        <v>303000000</v>
      </c>
    </row>
    <row r="18">
      <c r="A18" s="3" t="inlineStr">
        <is>
          <t>Stockholders’ Deficit:</t>
        </is>
      </c>
    </row>
    <row r="19">
      <c r="A19" s="4" t="inlineStr">
        <is>
          <t>Preference shares, $0.0001 par value; 1,000,000 shares authorized; none issued and outstanding</t>
        </is>
      </c>
      <c r="B19" s="4" t="inlineStr">
        <is>
          <t xml:space="preserve"> </t>
        </is>
      </c>
    </row>
    <row r="20">
      <c r="A20" s="4" t="inlineStr">
        <is>
          <t>Class A Common Stock, $0.0001 par value; 500,000,000 shares authorized (excluding 30,000,000 Shares subject to possible redemption)</t>
        </is>
      </c>
      <c r="B20" s="4" t="inlineStr">
        <is>
          <t xml:space="preserve"> </t>
        </is>
      </c>
    </row>
    <row r="21">
      <c r="A21" s="4" t="inlineStr">
        <is>
          <t>Class B Common Stock. $0.0001 par value, 50,000,000 shares authorized; 7,500,000 issued and outstanding</t>
        </is>
      </c>
      <c r="B21" s="6" t="n">
        <v>750</v>
      </c>
    </row>
    <row r="22">
      <c r="A22" s="4" t="inlineStr">
        <is>
          <t>Additional paid in capital</t>
        </is>
      </c>
      <c r="B22" s="4" t="inlineStr">
        <is>
          <t xml:space="preserve"> </t>
        </is>
      </c>
    </row>
    <row r="23">
      <c r="A23" s="4" t="inlineStr">
        <is>
          <t>Accumulated deficit</t>
        </is>
      </c>
      <c r="B23" s="6" t="n">
        <v>-12878238</v>
      </c>
    </row>
    <row r="24">
      <c r="A24" s="4" t="inlineStr">
        <is>
          <t>Total Stockholders’ Deficit</t>
        </is>
      </c>
      <c r="B24" s="6" t="n">
        <v>-12877488</v>
      </c>
    </row>
    <row r="25">
      <c r="A25" s="4" t="inlineStr">
        <is>
          <t>TOTAL LIABILITIES, CLASS A COMMON STOCK SUBJECT TO POSSIBLE REDEMPTION AND STOCKHOLDERS’ DEFICIT</t>
        </is>
      </c>
      <c r="B25" s="5" t="n">
        <v>30537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1</t>
        </is>
      </c>
    </row>
    <row r="3">
      <c r="A3" s="3" t="inlineStr">
        <is>
          <t>Payables and Accruals [Abstract]</t>
        </is>
      </c>
    </row>
    <row r="4">
      <c r="A4" s="4" t="inlineStr">
        <is>
          <t>Schedule of accrued expenses</t>
        </is>
      </c>
      <c r="B4" s="4" t="inlineStr">
        <is>
          <t xml:space="preserve">Professional fees and expenses $ 397,000
NYSE listing and filing fees 172,000
Printing and engraving 40,000
Other expenses 165,431
Total $ 774,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9 Months Ended</t>
        </is>
      </c>
    </row>
    <row r="2">
      <c r="B2" s="2" t="inlineStr">
        <is>
          <t>Dec. 31, 2021</t>
        </is>
      </c>
    </row>
    <row r="3">
      <c r="A3" s="3" t="inlineStr">
        <is>
          <t>Share-Based Payment Arrangement [Abstract]</t>
        </is>
      </c>
    </row>
    <row r="4">
      <c r="A4" s="4" t="inlineStr">
        <is>
          <t>Schedule of class A common stock subject to possible redemption</t>
        </is>
      </c>
      <c r="B4" s="4" t="inlineStr">
        <is>
          <t xml:space="preserve">Proceeds at issuance date (March 8, 2021) $ 300,000,000
Less: proceeds allocated to public warrants (8,176,627 )
Less: Class A common stock issuance cost (20,091,938 )
Plus: Accretion of carrying value to redemption value 31,268,565
Balance at December 31, 2021 $ 303,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curring Fair Value Measurements (Tables)</t>
        </is>
      </c>
      <c r="B1" s="2" t="inlineStr">
        <is>
          <t>9 Months Ended</t>
        </is>
      </c>
    </row>
    <row r="2">
      <c r="B2" s="2" t="inlineStr">
        <is>
          <t>Dec. 31, 2021</t>
        </is>
      </c>
    </row>
    <row r="3">
      <c r="A3" s="3" t="inlineStr">
        <is>
          <t>Fair Value Disclosures [Abstract]</t>
        </is>
      </c>
    </row>
    <row r="4">
      <c r="A4" s="4" t="inlineStr">
        <is>
          <t>Schedule of assets and liabilities that are measured at fair value</t>
        </is>
      </c>
      <c r="B4" s="4" t="inlineStr">
        <is>
          <t xml:space="preserve">Description Level December 31, 2021
Assets:
Investments and marketable securities held in trust 1 $ 303,005,300
Liabilities:
Forward purchase agreement 3 $ 0 </t>
        </is>
      </c>
    </row>
    <row r="5">
      <c r="A5" s="4" t="inlineStr">
        <is>
          <t>Schedule of warrants IPO date for purposes</t>
        </is>
      </c>
      <c r="B5" s="4" t="inlineStr">
        <is>
          <t xml:space="preserve">December 31,
Probability of business combination 100 %
Underlying common stock price $ 9.87
Cash flow discount rate 0.08 %
Unit purchase price $ 10.00
Estimated maturity date 6/14/2022
Probability of forward purchase agreement being utilized 0 % </t>
        </is>
      </c>
    </row>
    <row r="6">
      <c r="A6" s="4" t="inlineStr">
        <is>
          <t>Schedule of warrants IPO date for purposes</t>
        </is>
      </c>
      <c r="B6" s="4" t="inlineStr">
        <is>
          <t xml:space="preserve">Underlying common stock price $ 9.74
Cash flow discount rate 0.087 %
Unit purchase price $ 11.50
Estimated maturity 5.6 years
Volatility 14.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Schedule of income tax expense</t>
        </is>
      </c>
      <c r="B4" s="4" t="inlineStr">
        <is>
          <t xml:space="preserve">December 31,
Current income tax expense $ 1,600
Deferred income tax benefit (195,000 )
Valuation allowance 195,000
Net income tax expense $ 1,600 </t>
        </is>
      </c>
    </row>
    <row r="5">
      <c r="A5" s="4" t="inlineStr">
        <is>
          <t>Schedule of net deferred tax assets</t>
        </is>
      </c>
      <c r="B5" s="4" t="inlineStr">
        <is>
          <t xml:space="preserve">December 31,
Formation costs $ 195,000
Total deferred tax assets 195,000
Valuation allowance (195,000 )
Net deferred tax assets $ — </t>
        </is>
      </c>
    </row>
    <row r="6">
      <c r="A6" s="4" t="inlineStr">
        <is>
          <t>Schedule of reconciliation of the federal income tax rate</t>
        </is>
      </c>
      <c r="B6" s="4" t="inlineStr">
        <is>
          <t xml:space="preserve">Statutory federal income tax rate 21.0 %
State taxes, net of federal tax benefit 14.0 %
Valuation allowance (35.0 )%
Income tax provision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Details) - USD ($)</t>
        </is>
      </c>
      <c r="B1" s="2" t="inlineStr">
        <is>
          <t>Oct. 26, 2021</t>
        </is>
      </c>
      <c r="C1" s="2" t="inlineStr">
        <is>
          <t>Dec. 31, 2021</t>
        </is>
      </c>
      <c r="D1" s="2" t="inlineStr">
        <is>
          <t>Apr. 12, 2021</t>
        </is>
      </c>
    </row>
    <row r="2">
      <c r="A2" s="3" t="inlineStr">
        <is>
          <t>Organization and Business Operations (Details) [Line Items]</t>
        </is>
      </c>
    </row>
    <row r="3">
      <c r="A3" s="4" t="inlineStr">
        <is>
          <t>Per unit (in Dollars per share)</t>
        </is>
      </c>
      <c r="B3" s="5" t="n">
        <v>10</v>
      </c>
      <c r="D3" s="10" t="n">
        <v>0.002</v>
      </c>
    </row>
    <row r="4">
      <c r="A4" s="4" t="inlineStr">
        <is>
          <t>Gross proceeds</t>
        </is>
      </c>
      <c r="C4" s="5" t="n">
        <v>294157479</v>
      </c>
    </row>
    <row r="5">
      <c r="A5" s="4" t="inlineStr">
        <is>
          <t>Underwriting discount</t>
        </is>
      </c>
      <c r="C5" s="6" t="n">
        <v>5220000</v>
      </c>
    </row>
    <row r="6">
      <c r="A6" s="4" t="inlineStr">
        <is>
          <t>Deferred underwriting discount</t>
        </is>
      </c>
      <c r="C6" s="6" t="n">
        <v>14280000</v>
      </c>
    </row>
    <row r="7">
      <c r="A7" s="4" t="inlineStr">
        <is>
          <t>Offering Costs</t>
        </is>
      </c>
      <c r="C7" s="6" t="n">
        <v>1134000</v>
      </c>
    </row>
    <row r="8">
      <c r="A8" s="4" t="inlineStr">
        <is>
          <t>Other costs</t>
        </is>
      </c>
      <c r="C8" s="6" t="n">
        <v>623000</v>
      </c>
    </row>
    <row r="9">
      <c r="A9" s="4" t="inlineStr">
        <is>
          <t>Payments to acquire restricted investments</t>
        </is>
      </c>
      <c r="B9" s="5" t="n">
        <v>303000000</v>
      </c>
    </row>
    <row r="10">
      <c r="A10" s="4" t="inlineStr">
        <is>
          <t>Per share value of restricted assets (in Dollars per share)</t>
        </is>
      </c>
      <c r="B10" s="11" t="n">
        <v>10.1</v>
      </c>
    </row>
    <row r="11">
      <c r="A11" s="4" t="inlineStr">
        <is>
          <t>Private placement warrants</t>
        </is>
      </c>
      <c r="C11" s="5" t="n">
        <v>3000000</v>
      </c>
    </row>
    <row r="12">
      <c r="A12" s="4" t="inlineStr">
        <is>
          <t>Redemption per share (in Dollars per share)</t>
        </is>
      </c>
      <c r="C12" s="11" t="n">
        <v>10.1</v>
      </c>
    </row>
    <row r="13">
      <c r="A13" s="4" t="inlineStr">
        <is>
          <t>Redemption value</t>
        </is>
      </c>
      <c r="C13" s="5" t="n">
        <v>303000000</v>
      </c>
    </row>
    <row r="14">
      <c r="A14" s="4" t="inlineStr">
        <is>
          <t>Term of restricted investments</t>
        </is>
      </c>
      <c r="B14" s="4" t="inlineStr">
        <is>
          <t>185 days</t>
        </is>
      </c>
    </row>
    <row r="15">
      <c r="A15" s="4" t="inlineStr">
        <is>
          <t>Prospective assets of acquiree as a percentage of fair value of assets in the trust account</t>
        </is>
      </c>
      <c r="C15" s="4" t="inlineStr">
        <is>
          <t>80.00%</t>
        </is>
      </c>
    </row>
    <row r="16">
      <c r="A16" s="4" t="inlineStr">
        <is>
          <t>Equity method investment, Ownership percentage</t>
        </is>
      </c>
      <c r="C16" s="4" t="inlineStr">
        <is>
          <t>50.00%</t>
        </is>
      </c>
    </row>
    <row r="17">
      <c r="A17" s="4" t="inlineStr">
        <is>
          <t>Net tangible assets</t>
        </is>
      </c>
      <c r="C17" s="5" t="n">
        <v>5000001</v>
      </c>
    </row>
    <row r="18">
      <c r="A18" s="4" t="inlineStr">
        <is>
          <t>Public Share (in Dollars per share)</t>
        </is>
      </c>
      <c r="C18" s="11" t="n">
        <v>10.1</v>
      </c>
    </row>
    <row r="19">
      <c r="A19" s="4" t="inlineStr">
        <is>
          <t>Percentage of Public Shares that can be redeemed without prior consent</t>
        </is>
      </c>
      <c r="C19" s="4" t="inlineStr">
        <is>
          <t>15.00%</t>
        </is>
      </c>
    </row>
    <row r="20">
      <c r="A20" s="4" t="inlineStr">
        <is>
          <t>Percentage of public shares to be redeemed in case business combination is not consummated</t>
        </is>
      </c>
      <c r="C20" s="4" t="inlineStr">
        <is>
          <t>100 months</t>
        </is>
      </c>
    </row>
    <row r="21">
      <c r="A21" s="4" t="inlineStr">
        <is>
          <t>Expenses payable on dissolution</t>
        </is>
      </c>
      <c r="C21" s="5" t="n">
        <v>100000</v>
      </c>
    </row>
    <row r="22">
      <c r="A22" s="4" t="inlineStr">
        <is>
          <t>Value per share to be maintained in the trust account (in Dollars per share)</t>
        </is>
      </c>
      <c r="C22" s="11" t="n">
        <v>10.1</v>
      </c>
    </row>
    <row r="23">
      <c r="A23" s="4" t="inlineStr">
        <is>
          <t>Liquidation of the trust account per public share (in Dollars per share)</t>
        </is>
      </c>
      <c r="C23" s="8" t="n">
        <v>10.1</v>
      </c>
    </row>
    <row r="24">
      <c r="A24" s="4" t="inlineStr">
        <is>
          <t>Public share (in Dollars per share)</t>
        </is>
      </c>
      <c r="C24" s="11" t="n">
        <v>10.1</v>
      </c>
    </row>
    <row r="25">
      <c r="A25" s="4" t="inlineStr">
        <is>
          <t>Cash</t>
        </is>
      </c>
      <c r="C25" s="5" t="n">
        <v>1485734</v>
      </c>
    </row>
    <row r="26">
      <c r="A26" s="4" t="inlineStr">
        <is>
          <t>Trust and working capital</t>
        </is>
      </c>
      <c r="C26" s="6" t="n">
        <v>995669</v>
      </c>
    </row>
    <row r="27">
      <c r="A27" s="4" t="inlineStr">
        <is>
          <t>Cover certain offering costs</t>
        </is>
      </c>
      <c r="C27" s="6" t="n">
        <v>25000</v>
      </c>
    </row>
    <row r="28">
      <c r="A28" s="4" t="inlineStr">
        <is>
          <t>Unreimbursed expenses</t>
        </is>
      </c>
      <c r="C28" s="5" t="n">
        <v>192374</v>
      </c>
    </row>
    <row r="29">
      <c r="A29" s="4" t="inlineStr">
        <is>
          <t>IPO [Member]</t>
        </is>
      </c>
    </row>
    <row r="30">
      <c r="A30" s="3" t="inlineStr">
        <is>
          <t>Organization and Business Operations (Details) [Line Items]</t>
        </is>
      </c>
    </row>
    <row r="31">
      <c r="A31" s="4" t="inlineStr">
        <is>
          <t>Stock issued during period shares new issues (in Shares)</t>
        </is>
      </c>
      <c r="B31" s="6" t="n">
        <v>30000000</v>
      </c>
    </row>
    <row r="32">
      <c r="A32" s="4" t="inlineStr">
        <is>
          <t>Gross proceeds</t>
        </is>
      </c>
      <c r="B32" s="5" t="n">
        <v>300000000</v>
      </c>
    </row>
    <row r="33">
      <c r="A33" s="4" t="inlineStr">
        <is>
          <t>Underwriters purchased units (in Shares)</t>
        </is>
      </c>
      <c r="B33" s="6" t="n">
        <v>3900000</v>
      </c>
    </row>
    <row r="34">
      <c r="A34" s="4" t="inlineStr">
        <is>
          <t>Total units (in Shares)</t>
        </is>
      </c>
      <c r="B34" s="6" t="n">
        <v>30000000</v>
      </c>
    </row>
    <row r="35">
      <c r="A35" s="4" t="inlineStr">
        <is>
          <t>Sale of units (in Shares)</t>
        </is>
      </c>
      <c r="C35" s="6" t="n">
        <v>5786667</v>
      </c>
    </row>
    <row r="36">
      <c r="A36" s="4" t="inlineStr">
        <is>
          <t>Transaction costs</t>
        </is>
      </c>
      <c r="C36" s="5" t="n">
        <v>20634000</v>
      </c>
    </row>
    <row r="37">
      <c r="A37" s="4" t="inlineStr">
        <is>
          <t>Net proceeds</t>
        </is>
      </c>
      <c r="C37" s="6" t="n">
        <v>294157000</v>
      </c>
    </row>
    <row r="38">
      <c r="A38" s="4" t="inlineStr">
        <is>
          <t>underwriting discount</t>
        </is>
      </c>
      <c r="C38" s="6" t="n">
        <v>5220000</v>
      </c>
    </row>
    <row r="39">
      <c r="A39" s="4" t="inlineStr">
        <is>
          <t>Over-Allotments [Member]</t>
        </is>
      </c>
    </row>
    <row r="40">
      <c r="A40" s="3" t="inlineStr">
        <is>
          <t>Organization and Business Operations (Details) [Line Items]</t>
        </is>
      </c>
    </row>
    <row r="41">
      <c r="A41" s="4" t="inlineStr">
        <is>
          <t>Shares purchase for additional (in Shares)</t>
        </is>
      </c>
      <c r="B41" s="6" t="n">
        <v>3915000</v>
      </c>
    </row>
    <row r="42">
      <c r="A42" s="4" t="inlineStr">
        <is>
          <t>Additional amount deposited</t>
        </is>
      </c>
      <c r="C42" s="5" t="n">
        <v>1950000</v>
      </c>
    </row>
    <row r="43">
      <c r="A43" s="4" t="inlineStr">
        <is>
          <t>Private Warrant [Member]</t>
        </is>
      </c>
    </row>
    <row r="44">
      <c r="A44" s="3" t="inlineStr">
        <is>
          <t>Organization and Business Operations (Details) [Line Items]</t>
        </is>
      </c>
    </row>
    <row r="45">
      <c r="A45" s="4" t="inlineStr">
        <is>
          <t>Per unit (in Dollars per share)</t>
        </is>
      </c>
      <c r="C45" s="11" t="n">
        <v>1.5</v>
      </c>
    </row>
    <row r="46">
      <c r="A46" s="4" t="inlineStr">
        <is>
          <t>Generating gross proceeds</t>
        </is>
      </c>
      <c r="C46" s="5" t="n">
        <v>-11290000</v>
      </c>
    </row>
    <row r="47">
      <c r="A47" s="4" t="inlineStr">
        <is>
          <t>Sponser [Member]</t>
        </is>
      </c>
    </row>
    <row r="48">
      <c r="A48" s="3" t="inlineStr">
        <is>
          <t>Organization and Business Operations (Details) [Line Items]</t>
        </is>
      </c>
    </row>
    <row r="49">
      <c r="A49" s="4" t="inlineStr">
        <is>
          <t>Extended Period To Complete Business Combination From Closing Of The Initial Public Offering</t>
        </is>
      </c>
      <c r="C49" s="4" t="inlineStr">
        <is>
          <t>3 months</t>
        </is>
      </c>
    </row>
    <row r="50">
      <c r="A50" s="4" t="inlineStr">
        <is>
          <t>Private Placement Warrants [Member]</t>
        </is>
      </c>
    </row>
    <row r="51">
      <c r="A51" s="3" t="inlineStr">
        <is>
          <t>Organization and Business Operations (Details) [Line Items]</t>
        </is>
      </c>
    </row>
    <row r="52">
      <c r="A52" s="4" t="inlineStr">
        <is>
          <t>Sale of units (in Shares)</t>
        </is>
      </c>
      <c r="C52" s="6" t="n">
        <v>17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Dec. 31, 2021USD ($)shares</t>
        </is>
      </c>
    </row>
    <row r="3">
      <c r="A3" s="3" t="inlineStr">
        <is>
          <t>Summary of Significant Accounting Policies (Details) [Line Items]</t>
        </is>
      </c>
    </row>
    <row r="4">
      <c r="A4" s="4" t="inlineStr">
        <is>
          <t>Federal depository insurance coverage amount</t>
        </is>
      </c>
      <c r="B4" s="5" t="n">
        <v>250000</v>
      </c>
    </row>
    <row r="5">
      <c r="A5" s="4" t="inlineStr">
        <is>
          <t>Offering costs</t>
        </is>
      </c>
      <c r="B5" s="6" t="n">
        <v>1134000</v>
      </c>
    </row>
    <row r="6">
      <c r="A6" s="4" t="inlineStr">
        <is>
          <t>Underwriter discount</t>
        </is>
      </c>
      <c r="B6" s="6" t="n">
        <v>19500000</v>
      </c>
    </row>
    <row r="7">
      <c r="A7" s="4" t="inlineStr">
        <is>
          <t>Offering costs</t>
        </is>
      </c>
      <c r="B7" s="6" t="n">
        <v>20634000</v>
      </c>
    </row>
    <row r="8">
      <c r="A8" s="4" t="inlineStr">
        <is>
          <t>Common stock subject to possible redemption</t>
        </is>
      </c>
      <c r="B8" s="6" t="n">
        <v>20092000</v>
      </c>
    </row>
    <row r="9">
      <c r="A9" s="4" t="inlineStr">
        <is>
          <t>Additional paid-in capital</t>
        </is>
      </c>
      <c r="B9" s="4" t="inlineStr">
        <is>
          <t xml:space="preserve"> </t>
        </is>
      </c>
    </row>
    <row r="10">
      <c r="A10" s="4" t="inlineStr">
        <is>
          <t>Initial Public Offering [Member]</t>
        </is>
      </c>
    </row>
    <row r="11">
      <c r="A11" s="3" t="inlineStr">
        <is>
          <t>Summary of Significant Accounting Policies (Details) [Line Items]</t>
        </is>
      </c>
    </row>
    <row r="12">
      <c r="A12" s="4" t="inlineStr">
        <is>
          <t>Additional paid-in capital</t>
        </is>
      </c>
      <c r="B12" s="6" t="n">
        <v>542000</v>
      </c>
    </row>
    <row r="13">
      <c r="A13" s="4" t="inlineStr">
        <is>
          <t>Class A Common Stock [Member]</t>
        </is>
      </c>
    </row>
    <row r="14">
      <c r="A14" s="3" t="inlineStr">
        <is>
          <t>Summary of Significant Accounting Policies (Details) [Line Items]</t>
        </is>
      </c>
    </row>
    <row r="15">
      <c r="A15" s="4" t="inlineStr">
        <is>
          <t>Common stock subject to possible redemption</t>
        </is>
      </c>
      <c r="B15" s="5" t="n">
        <v>303000000</v>
      </c>
    </row>
    <row r="16">
      <c r="A16" s="4" t="inlineStr">
        <is>
          <t>Public share warrants (in Shares) | shares</t>
        </is>
      </c>
      <c r="B16" s="6" t="n">
        <v>10000000</v>
      </c>
    </row>
    <row r="17">
      <c r="A17" s="4" t="inlineStr">
        <is>
          <t>Private share warrants (in Shares) | shares</t>
        </is>
      </c>
      <c r="B17" s="6" t="n">
        <v>7526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net loss per common share</t>
        </is>
      </c>
      <c r="B1" s="2" t="inlineStr">
        <is>
          <t>9 Months Ended</t>
        </is>
      </c>
    </row>
    <row r="2">
      <c r="B2" s="2" t="inlineStr">
        <is>
          <t>Dec. 31, 2021USD ($)</t>
        </is>
      </c>
    </row>
    <row r="3">
      <c r="A3" s="3" t="inlineStr">
        <is>
          <t>Schedule of net loss per common share [Abstract]</t>
        </is>
      </c>
    </row>
    <row r="4">
      <c r="A4" s="4" t="inlineStr">
        <is>
          <t>Net income</t>
        </is>
      </c>
      <c r="B4" s="5" t="n">
        <v>-558358</v>
      </c>
    </row>
    <row r="5">
      <c r="A5" s="4" t="inlineStr">
        <is>
          <t>Accretion of temporary equity to redemption value</t>
        </is>
      </c>
      <c r="B5" s="6" t="n">
        <v>-31268565</v>
      </c>
    </row>
    <row r="6">
      <c r="A6" s="4" t="inlineStr">
        <is>
          <t>Net loss including accretion of temporary equity to redemption value</t>
        </is>
      </c>
      <c r="B6" s="5" t="n">
        <v>-3182692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share</t>
        </is>
      </c>
      <c r="B1" s="2" t="inlineStr">
        <is>
          <t>9 Months Ended</t>
        </is>
      </c>
    </row>
    <row r="2">
      <c r="B2" s="2" t="inlineStr">
        <is>
          <t>Dec. 31, 2021USD ($)$ / sharesshares</t>
        </is>
      </c>
    </row>
    <row r="3">
      <c r="A3" s="4" t="inlineStr">
        <is>
          <t>Class A</t>
        </is>
      </c>
    </row>
    <row r="4">
      <c r="A4" s="3" t="inlineStr">
        <is>
          <t>Numerator:</t>
        </is>
      </c>
    </row>
    <row r="5">
      <c r="A5" s="4" t="inlineStr">
        <is>
          <t>Allocation of net loss including accretion of temporary equity</t>
        </is>
      </c>
      <c r="B5" s="5" t="n">
        <v>-25459018</v>
      </c>
    </row>
    <row r="6">
      <c r="A6" s="4" t="inlineStr">
        <is>
          <t>Allocation of accretion of temporary equity to redemption value</t>
        </is>
      </c>
      <c r="B6" s="6" t="n">
        <v>31268565</v>
      </c>
    </row>
    <row r="7">
      <c r="A7" s="4" t="inlineStr">
        <is>
          <t>Allocation of loss</t>
        </is>
      </c>
      <c r="B7" s="5" t="n">
        <v>5809547</v>
      </c>
    </row>
    <row r="8">
      <c r="A8" s="3" t="inlineStr">
        <is>
          <t>Denominator:</t>
        </is>
      </c>
    </row>
    <row r="9">
      <c r="A9" s="4" t="inlineStr">
        <is>
          <t>Weighted-average shares outstanding (in Shares) | shares</t>
        </is>
      </c>
      <c r="B9" s="6" t="n">
        <v>7046263</v>
      </c>
    </row>
    <row r="10">
      <c r="A10" s="4" t="inlineStr">
        <is>
          <t>Basic and diluted loss per share (in Dollars per share) | $ / shares</t>
        </is>
      </c>
      <c r="B10" s="9" t="n">
        <v>0.82</v>
      </c>
    </row>
    <row r="11">
      <c r="A11" s="4" t="inlineStr">
        <is>
          <t>Class B</t>
        </is>
      </c>
    </row>
    <row r="12">
      <c r="A12" s="3" t="inlineStr">
        <is>
          <t>Numerator:</t>
        </is>
      </c>
    </row>
    <row r="13">
      <c r="A13" s="4" t="inlineStr">
        <is>
          <t>Allocation of net loss including accretion of temporary equity</t>
        </is>
      </c>
      <c r="B13" s="5" t="n">
        <v>-6367905</v>
      </c>
    </row>
    <row r="14">
      <c r="A14" s="4" t="inlineStr">
        <is>
          <t>Allocation of loss</t>
        </is>
      </c>
      <c r="B14" s="5" t="n">
        <v>-6367905</v>
      </c>
    </row>
    <row r="15">
      <c r="A15" s="3" t="inlineStr">
        <is>
          <t>Denominator:</t>
        </is>
      </c>
    </row>
    <row r="16">
      <c r="A16" s="4" t="inlineStr">
        <is>
          <t>Weighted-average shares outstanding (in Shares) | shares</t>
        </is>
      </c>
      <c r="B16" s="6" t="n">
        <v>7019573</v>
      </c>
    </row>
    <row r="17">
      <c r="A17" s="4" t="inlineStr">
        <is>
          <t>Basic and diluted loss per share (in Dollars per share) | $ / shares</t>
        </is>
      </c>
      <c r="B17" s="9" t="n">
        <v>-0.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itial Public Offering (Details) - $ / shares</t>
        </is>
      </c>
      <c r="B1" s="2" t="inlineStr">
        <is>
          <t>9 Months Ended</t>
        </is>
      </c>
    </row>
    <row r="2">
      <c r="B2" s="2" t="inlineStr">
        <is>
          <t>Dec. 31, 2021</t>
        </is>
      </c>
      <c r="C2" s="2" t="inlineStr">
        <is>
          <t>Oct. 21, 2021</t>
        </is>
      </c>
    </row>
    <row r="3">
      <c r="A3" s="3" t="inlineStr">
        <is>
          <t>Initial Public Offering (Details) [Line Items]</t>
        </is>
      </c>
    </row>
    <row r="4">
      <c r="A4" s="4" t="inlineStr">
        <is>
          <t>Sale units per share (in Dollars per share)</t>
        </is>
      </c>
      <c r="C4" s="5" t="n">
        <v>10</v>
      </c>
    </row>
    <row r="5">
      <c r="A5" s="4" t="inlineStr">
        <is>
          <t>Public warrant description</t>
        </is>
      </c>
      <c r="B5" s="4" t="inlineStr">
        <is>
          <t>Each Unit consists of one share of Class A common stock and one-third of one
redeemable public warrant (“Public Warrant”), including the issuance of 3,900,000 Units as a result of the
underwriter’s partial exercise of its option to purchase up to 3,915,000 additional Units.</t>
        </is>
      </c>
    </row>
    <row r="6">
      <c r="A6" s="4" t="inlineStr">
        <is>
          <t>Redeemable public warrant issued</t>
        </is>
      </c>
      <c r="B6" s="6" t="n">
        <v>10000000</v>
      </c>
    </row>
    <row r="7">
      <c r="A7" s="4" t="inlineStr">
        <is>
          <t>Underwriting discount rate description</t>
        </is>
      </c>
      <c r="B7" s="4" t="inlineStr">
        <is>
          <t>The Company paid an underwriting discount of 2.0% of the per Unit offering
price to the underwriters at the closing of the Initial Public Offering, based upon the number of Units sold without giving effect to
the exercise of the underwriter’s overallotment option. An additional 4.5% of the gross offering proceeds (or 6.5%, with respect
to the portion of the gross offering proceeds attributable to the underwriter’s exercise of its overallotment option) will be payable
upon the Company’s completion of a Business Combination (the “Deferred Discount”).</t>
        </is>
      </c>
    </row>
    <row r="8">
      <c r="A8" s="4" t="inlineStr">
        <is>
          <t>IPO [Member]</t>
        </is>
      </c>
    </row>
    <row r="9">
      <c r="A9" s="3" t="inlineStr">
        <is>
          <t>Initial Public Offering (Details) [Line Items]</t>
        </is>
      </c>
    </row>
    <row r="10">
      <c r="A10" s="4" t="inlineStr">
        <is>
          <t>Sale units</t>
        </is>
      </c>
      <c r="B10" s="6" t="n">
        <v>30000000</v>
      </c>
    </row>
    <row r="11">
      <c r="A11" s="4" t="inlineStr">
        <is>
          <t>Sale units per share (in Dollars per share)</t>
        </is>
      </c>
      <c r="B11" s="5" t="n">
        <v>10</v>
      </c>
    </row>
    <row r="12">
      <c r="A12" s="4" t="inlineStr">
        <is>
          <t>Class A Common Stock [Member]</t>
        </is>
      </c>
    </row>
    <row r="13">
      <c r="A13" s="3" t="inlineStr">
        <is>
          <t>Initial Public Offering (Details) [Line Items]</t>
        </is>
      </c>
    </row>
    <row r="14">
      <c r="A14" s="4" t="inlineStr">
        <is>
          <t>Purchase share</t>
        </is>
      </c>
      <c r="B14" s="6" t="n">
        <v>1</v>
      </c>
    </row>
    <row r="15">
      <c r="A15" s="4" t="inlineStr">
        <is>
          <t>Warrant shares par value (in Dollars per share)</t>
        </is>
      </c>
      <c r="B15" s="11"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USD ($)</t>
        </is>
      </c>
      <c r="B1" s="2" t="inlineStr">
        <is>
          <t>9 Months Ended</t>
        </is>
      </c>
      <c r="C1" s="2" t="inlineStr">
        <is>
          <t>10 Months Ended</t>
        </is>
      </c>
    </row>
    <row r="2">
      <c r="B2" s="2" t="inlineStr">
        <is>
          <t>Dec. 31, 2021</t>
        </is>
      </c>
      <c r="C2" s="2" t="inlineStr">
        <is>
          <t>Dec. 31, 2021</t>
        </is>
      </c>
    </row>
    <row r="3">
      <c r="A3" s="3" t="inlineStr">
        <is>
          <t>Private Placement (Details) [Line Items]</t>
        </is>
      </c>
    </row>
    <row r="4">
      <c r="A4" s="4" t="inlineStr">
        <is>
          <t>Proceeds from issuance of warrants (in Dollars)</t>
        </is>
      </c>
      <c r="C4" s="5" t="n">
        <v>8176627</v>
      </c>
    </row>
    <row r="5">
      <c r="A5" s="4" t="inlineStr">
        <is>
          <t>Exercise price of warrant (in Dollars per share)</t>
        </is>
      </c>
      <c r="B5" s="11" t="n">
        <v>11.5</v>
      </c>
    </row>
    <row r="6">
      <c r="A6" s="4" t="inlineStr">
        <is>
          <t>Number of days warrants will not transfer assign or sell after the completion of the initial business combination</t>
        </is>
      </c>
      <c r="B6" s="4" t="inlineStr">
        <is>
          <t>30 days</t>
        </is>
      </c>
    </row>
    <row r="7">
      <c r="A7" s="4" t="inlineStr">
        <is>
          <t>Sponsor [Member]</t>
        </is>
      </c>
    </row>
    <row r="8">
      <c r="A8" s="3" t="inlineStr">
        <is>
          <t>Private Placement (Details) [Line Items]</t>
        </is>
      </c>
    </row>
    <row r="9">
      <c r="A9" s="4" t="inlineStr">
        <is>
          <t>Private placement warrants</t>
        </is>
      </c>
      <c r="B9" s="6" t="n">
        <v>5786667</v>
      </c>
    </row>
    <row r="10">
      <c r="A10" s="4" t="inlineStr">
        <is>
          <t>Underwriter [Member]</t>
        </is>
      </c>
    </row>
    <row r="11">
      <c r="A11" s="3" t="inlineStr">
        <is>
          <t>Private Placement (Details) [Line Items]</t>
        </is>
      </c>
    </row>
    <row r="12">
      <c r="A12" s="4" t="inlineStr">
        <is>
          <t>Private placement warrants</t>
        </is>
      </c>
      <c r="B12" s="6" t="n">
        <v>1740000</v>
      </c>
    </row>
    <row r="13">
      <c r="A13" s="4" t="inlineStr">
        <is>
          <t>Private Placement [Member]</t>
        </is>
      </c>
    </row>
    <row r="14">
      <c r="A14" s="3" t="inlineStr">
        <is>
          <t>Private Placement (Details) [Line Items]</t>
        </is>
      </c>
    </row>
    <row r="15">
      <c r="A15" s="4" t="inlineStr">
        <is>
          <t>Warrants issue price per share (in Dollars per share)</t>
        </is>
      </c>
      <c r="B15" s="11" t="n">
        <v>1.5</v>
      </c>
    </row>
    <row r="16">
      <c r="A16" s="4" t="inlineStr">
        <is>
          <t>Proceeds from issuance of warrants (in Dollars)</t>
        </is>
      </c>
      <c r="B16" s="5" t="n">
        <v>11290000</v>
      </c>
    </row>
    <row r="17">
      <c r="A17" s="4" t="inlineStr">
        <is>
          <t>Private Placement Warrants [Member] | Class A Common stock [Member]</t>
        </is>
      </c>
    </row>
    <row r="18">
      <c r="A18" s="3" t="inlineStr">
        <is>
          <t>Private Placement (Details) [Line Items]</t>
        </is>
      </c>
    </row>
    <row r="19">
      <c r="A19" s="4" t="inlineStr">
        <is>
          <t>Number of shares issued upon exercise of warrant</t>
        </is>
      </c>
      <c r="B19"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1$ / sharesshares</t>
        </is>
      </c>
    </row>
    <row r="2">
      <c r="A2" s="4" t="inlineStr">
        <is>
          <t>Common Stock subject to possible redemption, par value (in Dollars per share) | $ / shares</t>
        </is>
      </c>
      <c r="B2" s="7" t="n">
        <v>0.0001</v>
      </c>
    </row>
    <row r="3">
      <c r="A3" s="4" t="inlineStr">
        <is>
          <t>Common Stock subject to possible redemption, per share redemption value (in Dollars per share) | $ / shares</t>
        </is>
      </c>
      <c r="B3" s="8" t="n">
        <v>10.1</v>
      </c>
    </row>
    <row r="4">
      <c r="A4" s="4" t="inlineStr">
        <is>
          <t>Preferred stock par or stated value per share (in Dollars per share) | $ / shares</t>
        </is>
      </c>
      <c r="B4" s="7" t="n">
        <v>0.0001</v>
      </c>
    </row>
    <row r="5">
      <c r="A5" s="4" t="inlineStr">
        <is>
          <t>Preferred stock shares authorized</t>
        </is>
      </c>
      <c r="B5" s="6" t="n">
        <v>1000000</v>
      </c>
    </row>
    <row r="6">
      <c r="A6" s="4" t="inlineStr">
        <is>
          <t>Preferred stock shares outstanding</t>
        </is>
      </c>
      <c r="B6" s="4" t="inlineStr">
        <is>
          <t xml:space="preserve"> </t>
        </is>
      </c>
    </row>
    <row r="7">
      <c r="A7" s="4" t="inlineStr">
        <is>
          <t>Preferred stock shares issued</t>
        </is>
      </c>
      <c r="B7" s="4" t="inlineStr">
        <is>
          <t xml:space="preserve"> </t>
        </is>
      </c>
    </row>
    <row r="8">
      <c r="A8" s="4" t="inlineStr">
        <is>
          <t>Class A Common Stock</t>
        </is>
      </c>
    </row>
    <row r="9">
      <c r="A9" s="4" t="inlineStr">
        <is>
          <t>Common stock subject to possible redemption, shares authorized</t>
        </is>
      </c>
      <c r="B9" s="6" t="n">
        <v>500000000</v>
      </c>
    </row>
    <row r="10">
      <c r="A10" s="4" t="inlineStr">
        <is>
          <t>Common stock subject to possible redemption, shares issued</t>
        </is>
      </c>
      <c r="B10" s="6" t="n">
        <v>30000000</v>
      </c>
    </row>
    <row r="11">
      <c r="A11" s="4" t="inlineStr">
        <is>
          <t>Common stock subject to possible redemption, shares outstanding</t>
        </is>
      </c>
      <c r="B11" s="6" t="n">
        <v>30000000</v>
      </c>
    </row>
    <row r="12">
      <c r="A12" s="4" t="inlineStr">
        <is>
          <t>Common stock par or stated value per share (in Dollars per share) | $ / shares</t>
        </is>
      </c>
      <c r="B12" s="7" t="n">
        <v>0.0001</v>
      </c>
    </row>
    <row r="13">
      <c r="A13" s="4" t="inlineStr">
        <is>
          <t>Common stock shares authorized</t>
        </is>
      </c>
      <c r="B13" s="6" t="n">
        <v>500000000</v>
      </c>
    </row>
    <row r="14">
      <c r="A14" s="4" t="inlineStr">
        <is>
          <t>Class B Common Stock</t>
        </is>
      </c>
    </row>
    <row r="15">
      <c r="A15" s="4" t="inlineStr">
        <is>
          <t>Common stock par or stated value per share (in Dollars per share) | $ / shares</t>
        </is>
      </c>
      <c r="B15" s="7" t="n">
        <v>0.0001</v>
      </c>
    </row>
    <row r="16">
      <c r="A16" s="4" t="inlineStr">
        <is>
          <t>Common stock shares authorized</t>
        </is>
      </c>
      <c r="B16" s="6" t="n">
        <v>50000000</v>
      </c>
    </row>
    <row r="17">
      <c r="A17" s="4" t="inlineStr">
        <is>
          <t>Common stock shares issued</t>
        </is>
      </c>
      <c r="B17" s="6" t="n">
        <v>7500000</v>
      </c>
    </row>
    <row r="18">
      <c r="A18" s="4" t="inlineStr">
        <is>
          <t>Common stock shares outstanding</t>
        </is>
      </c>
      <c r="B18"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20" customWidth="1" min="2" max="2"/>
    <col width="37" customWidth="1" min="3" max="3"/>
    <col width="80" customWidth="1" min="4" max="4"/>
    <col width="80" customWidth="1" min="5" max="5"/>
    <col width="24" customWidth="1" min="6" max="6"/>
    <col width="20" customWidth="1" min="7" max="7"/>
  </cols>
  <sheetData>
    <row r="1">
      <c r="A1" s="1" t="inlineStr">
        <is>
          <t>Related Party Transactions (Details)</t>
        </is>
      </c>
      <c r="B1" s="2" t="inlineStr">
        <is>
          <t>Sep. 07, 2021shares</t>
        </is>
      </c>
      <c r="C1" s="2" t="inlineStr">
        <is>
          <t>Apr. 12, 2021USD ($)$ / sharesshares</t>
        </is>
      </c>
      <c r="D1" s="2" t="inlineStr">
        <is>
          <t>Oct. 21, 2021$ / shares</t>
        </is>
      </c>
      <c r="E1" s="2" t="inlineStr">
        <is>
          <t>Dec. 31, 2021USD ($)$ / sharesshares</t>
        </is>
      </c>
      <c r="F1" s="2" t="inlineStr">
        <is>
          <t>Oct. 26, 2021$ / shares</t>
        </is>
      </c>
      <c r="G1" s="2" t="inlineStr">
        <is>
          <t>Oct. 25, 2021shares</t>
        </is>
      </c>
    </row>
    <row r="2">
      <c r="A2" s="3" t="inlineStr">
        <is>
          <t>Related Party Transactions (Details) [Line Items]</t>
        </is>
      </c>
    </row>
    <row r="3">
      <c r="A3" s="4" t="inlineStr">
        <is>
          <t>Per share (in Dollars per share) | $ / shares</t>
        </is>
      </c>
      <c r="C3" s="10" t="n">
        <v>0.002</v>
      </c>
      <c r="F3" s="5" t="n">
        <v>10</v>
      </c>
    </row>
    <row r="4">
      <c r="A4" s="4" t="inlineStr">
        <is>
          <t>Founder shares</t>
        </is>
      </c>
      <c r="E4" s="6" t="n">
        <v>7500000</v>
      </c>
    </row>
    <row r="5">
      <c r="A5" s="4" t="inlineStr">
        <is>
          <t>Private placement warrants , description</t>
        </is>
      </c>
      <c r="E5" s="4" t="inlineStr">
        <is>
          <t xml:space="preserve">The Sponsor and Cantor Fitzgerald &amp; Co. (“Cantor”)
have purchased from the Company an aggregate of 7,526,667 private placement warrants at a price of $1.50 per warrant (for a gross purchase
price of $11,290,000), in a private placement that occurred simultaneously with the completion of the Initial Public Offering (the “Private
Placement Warrants”). Our sponsor purchased 5,786,667 Private Placement Warrants and Cantor purchased the remaining 1,740,000 Private
Placement Warrants. Each Private Placement Warrant entitles the holder to purchase one share of Class A common stock at a price of $11.50.
No fractional shares will be issued upon exercise of the warrants. A portion of the purchase price the Private Placement Warrants was
added to the proceeds from the Proposed Offering, such that a total of $303,000,000 was deposited in the Trust Account. The Private Placement
Warrants are not transferable, assignable or salable until 30 days after the completion of the initial Business Combination and the Private
Placement Warrants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sold in the Initial Public Offering. Otherwise,
the Private Placement Warrants have terms and provisions that are identical to those of the Public Warrants sold as part of the Units
in the Initial Public Offering and have no net cash settlement provisions. The Company has classified the warrants within a component
of stockholder’s equity. Under the terms of the warrant agreement governing the Private Placement Warrants, the Company has agreed
to use its best efforts to file a new registration statement under the Securities Act, following the completion of the Company’s
initial Business Combination. </t>
        </is>
      </c>
    </row>
    <row r="6">
      <c r="A6" s="4" t="inlineStr">
        <is>
          <t>Forward purchase agreement , description</t>
        </is>
      </c>
      <c r="D6" s="4" t="inlineStr">
        <is>
          <t>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t>
        </is>
      </c>
    </row>
    <row r="7">
      <c r="A7" s="4" t="inlineStr">
        <is>
          <t>Related party loans , description</t>
        </is>
      </c>
      <c r="E7" s="4" t="inlineStr">
        <is>
          <t>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and interest accrued on funds in the Trust
Account. In the event that a Business Combination does not close, the Company may use a portion of proceeds held outside the Trust Account
and any interest accrued on funds in the Trust Account to repay the Working Capital Loans, but no proceeds held in the Trust Account,
other than such interest earning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1, the Company had no borrowings under the Working
Capital Loans.</t>
        </is>
      </c>
    </row>
    <row r="8">
      <c r="A8" s="4" t="inlineStr">
        <is>
          <t>Class B Common Stock [Member]</t>
        </is>
      </c>
    </row>
    <row r="9">
      <c r="A9" s="3" t="inlineStr">
        <is>
          <t>Related Party Transactions (Details) [Line Items]</t>
        </is>
      </c>
    </row>
    <row r="10">
      <c r="A10" s="4" t="inlineStr">
        <is>
          <t>Stock issued during the period shares issued for services</t>
        </is>
      </c>
      <c r="C10" s="6" t="n">
        <v>11500000</v>
      </c>
    </row>
    <row r="11">
      <c r="A11" s="4" t="inlineStr">
        <is>
          <t>Stock issued during the period for services value</t>
        </is>
      </c>
      <c r="C11" s="6" t="n">
        <v>25000</v>
      </c>
    </row>
    <row r="12">
      <c r="A12" s="4" t="inlineStr">
        <is>
          <t>Stockholders equity reverse stock split ratio</t>
        </is>
      </c>
      <c r="B12" s="12" t="n">
        <v>0.625</v>
      </c>
    </row>
    <row r="13">
      <c r="A13" s="4" t="inlineStr">
        <is>
          <t>Founder shares</t>
        </is>
      </c>
      <c r="B13" s="6" t="n">
        <v>7187500</v>
      </c>
    </row>
    <row r="14">
      <c r="A14" s="4" t="inlineStr">
        <is>
          <t>Dividends common stock stock per share (in Dollars per share) | $ / shares</t>
        </is>
      </c>
      <c r="D14" s="10" t="n">
        <v>0.044</v>
      </c>
    </row>
    <row r="15">
      <c r="A15" s="4" t="inlineStr">
        <is>
          <t>Common stock shares outstanding</t>
        </is>
      </c>
      <c r="E15" s="6" t="n">
        <v>7503750</v>
      </c>
    </row>
    <row r="16">
      <c r="A16" s="4" t="inlineStr">
        <is>
          <t>Sale of Stock, Percentage of Ownership after Transaction</t>
        </is>
      </c>
      <c r="E16" s="4" t="inlineStr">
        <is>
          <t>20.00%</t>
        </is>
      </c>
    </row>
    <row r="17">
      <c r="A17" s="4" t="inlineStr">
        <is>
          <t>Class A Common Stock [Member] | Founder Shares [Member]</t>
        </is>
      </c>
    </row>
    <row r="18">
      <c r="A18" s="3" t="inlineStr">
        <is>
          <t>Related Party Transactions (Details) [Line Items]</t>
        </is>
      </c>
    </row>
    <row r="19">
      <c r="A19" s="4" t="inlineStr">
        <is>
          <t>Common Stock Subject to Forfeiture</t>
        </is>
      </c>
      <c r="E19" s="6" t="n">
        <v>978750</v>
      </c>
    </row>
    <row r="20">
      <c r="A20" s="4" t="inlineStr">
        <is>
          <t>Sponsor [Member]</t>
        </is>
      </c>
    </row>
    <row r="21">
      <c r="A21" s="3" t="inlineStr">
        <is>
          <t>Related Party Transactions (Details) [Line Items]</t>
        </is>
      </c>
    </row>
    <row r="22">
      <c r="A22" s="4" t="inlineStr">
        <is>
          <t>Promissory note payable (in Dollars) | $</t>
        </is>
      </c>
      <c r="E22" s="5" t="n">
        <v>192374</v>
      </c>
    </row>
    <row r="23">
      <c r="A23" s="4" t="inlineStr">
        <is>
          <t>Sponsor [Member] | Class A Common Stock [Member]</t>
        </is>
      </c>
    </row>
    <row r="24">
      <c r="A24" s="3" t="inlineStr">
        <is>
          <t>Related Party Transactions (Details) [Line Items]</t>
        </is>
      </c>
    </row>
    <row r="25">
      <c r="A25" s="4" t="inlineStr">
        <is>
          <t>Share price (in Dollars per share) | $ / shares</t>
        </is>
      </c>
      <c r="E25" s="5" t="n">
        <v>12</v>
      </c>
    </row>
    <row r="26">
      <c r="A26" s="4" t="inlineStr">
        <is>
          <t>Threshold trading days</t>
        </is>
      </c>
      <c r="E26" s="4" t="inlineStr">
        <is>
          <t>20 days</t>
        </is>
      </c>
    </row>
    <row r="27">
      <c r="A27" s="4" t="inlineStr">
        <is>
          <t>Threshold consecutive trading days</t>
        </is>
      </c>
      <c r="E27" s="4" t="inlineStr">
        <is>
          <t>30 days</t>
        </is>
      </c>
    </row>
    <row r="28">
      <c r="A28" s="4" t="inlineStr">
        <is>
          <t>Forward Purchase Affiliate [Member] | Class A Common Stock [Member]</t>
        </is>
      </c>
    </row>
    <row r="29">
      <c r="A29" s="3" t="inlineStr">
        <is>
          <t>Related Party Transactions (Details) [Line Items]</t>
        </is>
      </c>
    </row>
    <row r="30">
      <c r="A30" s="4" t="inlineStr">
        <is>
          <t>Stock forfeiture during the period shares</t>
        </is>
      </c>
      <c r="G30" s="6" t="n">
        <v>3750</v>
      </c>
    </row>
    <row r="31">
      <c r="A31" s="4" t="inlineStr">
        <is>
          <t>Promissory Note [Member] | Sponsor [Member]</t>
        </is>
      </c>
    </row>
    <row r="32">
      <c r="A32" s="3" t="inlineStr">
        <is>
          <t>Related Party Transactions (Details) [Line Items]</t>
        </is>
      </c>
    </row>
    <row r="33">
      <c r="A33" s="4" t="inlineStr">
        <is>
          <t>Aggregate principal amount (in Dollars) | $</t>
        </is>
      </c>
      <c r="C33" s="5"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Accrued Expenses (Details)</t>
        </is>
      </c>
      <c r="B1" s="2" t="inlineStr">
        <is>
          <t>Dec. 31, 2021USD ($)</t>
        </is>
      </c>
    </row>
    <row r="2">
      <c r="A2" s="4" t="inlineStr">
        <is>
          <t>IPO [Member]</t>
        </is>
      </c>
    </row>
    <row r="3">
      <c r="A3" s="3" t="inlineStr">
        <is>
          <t>Accrued Expenses (Details) [Line Items]</t>
        </is>
      </c>
    </row>
    <row r="4">
      <c r="A4" s="4" t="inlineStr">
        <is>
          <t>Accrued expenses</t>
        </is>
      </c>
      <c r="B4" s="5" t="n">
        <v>3192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Expenses (Details) - Schedule of accrued expenses - Accrued Expenses [Member]</t>
        </is>
      </c>
      <c r="B1" s="2" t="inlineStr">
        <is>
          <t>9 Months Ended</t>
        </is>
      </c>
    </row>
    <row r="2">
      <c r="B2" s="2" t="inlineStr">
        <is>
          <t>Dec. 31, 2021USD ($)</t>
        </is>
      </c>
    </row>
    <row r="3">
      <c r="A3" s="3" t="inlineStr">
        <is>
          <t>Accrued Expenses (Details) - Schedule of accrued expenses [Line Items]</t>
        </is>
      </c>
    </row>
    <row r="4">
      <c r="A4" s="4" t="inlineStr">
        <is>
          <t>Professional fees and expenses</t>
        </is>
      </c>
      <c r="B4" s="5" t="n">
        <v>397000</v>
      </c>
    </row>
    <row r="5">
      <c r="A5" s="4" t="inlineStr">
        <is>
          <t>NYSE listing and filing fees</t>
        </is>
      </c>
      <c r="B5" s="6" t="n">
        <v>172000</v>
      </c>
    </row>
    <row r="6">
      <c r="A6" s="4" t="inlineStr">
        <is>
          <t>Printing and engraving</t>
        </is>
      </c>
      <c r="B6" s="6" t="n">
        <v>40000</v>
      </c>
    </row>
    <row r="7">
      <c r="A7" s="4" t="inlineStr">
        <is>
          <t>Other expenses</t>
        </is>
      </c>
      <c r="B7" s="6" t="n">
        <v>165431</v>
      </c>
    </row>
    <row r="8">
      <c r="A8" s="4" t="inlineStr">
        <is>
          <t>Total</t>
        </is>
      </c>
      <c r="B8" s="5" t="n">
        <v>7744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nderwriting Agreement [Member] - USD ($)</t>
        </is>
      </c>
      <c r="B1" s="2" t="inlineStr">
        <is>
          <t>Dec. 31, 2021</t>
        </is>
      </c>
      <c r="C1" s="2" t="inlineStr">
        <is>
          <t>Oct. 26, 2021</t>
        </is>
      </c>
    </row>
    <row r="2">
      <c r="A2" s="3" t="inlineStr">
        <is>
          <t>Commitments and Contingencies (Details) [Line Items]</t>
        </is>
      </c>
    </row>
    <row r="3">
      <c r="A3" s="4" t="inlineStr">
        <is>
          <t>Additional purchase units</t>
        </is>
      </c>
      <c r="B3" s="6" t="n">
        <v>3915000</v>
      </c>
      <c r="C3" s="6" t="n">
        <v>3900000</v>
      </c>
    </row>
    <row r="4">
      <c r="A4" s="4" t="inlineStr">
        <is>
          <t>Underwriting unit per value</t>
        </is>
      </c>
      <c r="C4" s="8" t="n">
        <v>0.2</v>
      </c>
    </row>
    <row r="5">
      <c r="A5" s="4" t="inlineStr">
        <is>
          <t>Cash underwriting discount payable (in Dollars)</t>
        </is>
      </c>
      <c r="C5" s="5" t="n">
        <v>5220000</v>
      </c>
    </row>
    <row r="6">
      <c r="A6" s="4" t="inlineStr">
        <is>
          <t>Deferred fee per unit (in Dollars per share)</t>
        </is>
      </c>
      <c r="C6" s="9" t="n">
        <v>0.65</v>
      </c>
    </row>
    <row r="7">
      <c r="A7" s="4" t="inlineStr">
        <is>
          <t>Deferred fee payable (in Dollars)</t>
        </is>
      </c>
      <c r="C7" s="5" t="n">
        <v>14280000</v>
      </c>
    </row>
    <row r="8">
      <c r="A8" s="4" t="inlineStr">
        <is>
          <t>Over-Allotment Option [Member]</t>
        </is>
      </c>
    </row>
    <row r="9">
      <c r="A9" s="3" t="inlineStr">
        <is>
          <t>Commitments and Contingencies (Details) [Line Items]</t>
        </is>
      </c>
    </row>
    <row r="10">
      <c r="A10" s="4" t="inlineStr">
        <is>
          <t>Underwriting unit per value</t>
        </is>
      </c>
      <c r="C10" s="13" t="n">
        <v>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lass A Common Stock Subject to Possible Redemption (Details) - Schedule of Class A common stock subject to possible redemption - USD ($)</t>
        </is>
      </c>
      <c r="B1" s="2" t="inlineStr">
        <is>
          <t>10 Months Ended</t>
        </is>
      </c>
    </row>
    <row r="2">
      <c r="B2" s="2" t="inlineStr">
        <is>
          <t>Dec. 31, 2021</t>
        </is>
      </c>
    </row>
    <row r="3">
      <c r="A3" s="3" t="inlineStr">
        <is>
          <t>Schedule of Class A common stock subject to possible redemption [Abstract]</t>
        </is>
      </c>
    </row>
    <row r="4">
      <c r="A4" s="4" t="inlineStr">
        <is>
          <t>Proceeds at issuance date (March 8, 2021)</t>
        </is>
      </c>
      <c r="B4" s="5" t="n">
        <v>300000000</v>
      </c>
    </row>
    <row r="5">
      <c r="A5" s="4" t="inlineStr">
        <is>
          <t>Less: proceeds allocated to public warrants</t>
        </is>
      </c>
      <c r="B5" s="6" t="n">
        <v>-8176627</v>
      </c>
    </row>
    <row r="6">
      <c r="A6" s="4" t="inlineStr">
        <is>
          <t>Less: Class A common stock issuance cost</t>
        </is>
      </c>
      <c r="B6" s="6" t="n">
        <v>-20091938</v>
      </c>
    </row>
    <row r="7">
      <c r="A7" s="4" t="inlineStr">
        <is>
          <t>Plus: Accretion of carrying value to redemption value</t>
        </is>
      </c>
      <c r="B7" s="6" t="n">
        <v>31268565</v>
      </c>
    </row>
    <row r="8">
      <c r="A8" s="4" t="inlineStr">
        <is>
          <t>Balance at December 31, 2021</t>
        </is>
      </c>
      <c r="B8" s="5" t="n">
        <v>303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Details)</t>
        </is>
      </c>
      <c r="B1" s="2" t="inlineStr">
        <is>
          <t>9 Months Ended</t>
        </is>
      </c>
    </row>
    <row r="2">
      <c r="B2" s="2" t="inlineStr">
        <is>
          <t>Dec. 31, 2021$ / sharesshares</t>
        </is>
      </c>
    </row>
    <row r="3">
      <c r="A3" s="3" t="inlineStr">
        <is>
          <t>Stockholders’ Equity (Deficit) (Details) [Line Items]</t>
        </is>
      </c>
    </row>
    <row r="4">
      <c r="A4" s="4" t="inlineStr">
        <is>
          <t>Preferred stock shares authorized | shares</t>
        </is>
      </c>
      <c r="B4" s="6" t="n">
        <v>1000000</v>
      </c>
    </row>
    <row r="5">
      <c r="A5" s="4" t="inlineStr">
        <is>
          <t>Preferred stock par or stated value per share | $ / shares</t>
        </is>
      </c>
      <c r="B5" s="7" t="n">
        <v>0.0001</v>
      </c>
    </row>
    <row r="6">
      <c r="A6" s="4" t="inlineStr">
        <is>
          <t>Percentage of common stock issued and outstanding</t>
        </is>
      </c>
      <c r="B6" s="4" t="inlineStr">
        <is>
          <t>20.00%</t>
        </is>
      </c>
    </row>
    <row r="7">
      <c r="A7" s="4" t="inlineStr">
        <is>
          <t>Share price | $ / shares</t>
        </is>
      </c>
      <c r="B7" s="9" t="n">
        <v>9.74</v>
      </c>
    </row>
    <row r="8">
      <c r="A8" s="4" t="inlineStr">
        <is>
          <t>Cash dividends per share | $ / shares</t>
        </is>
      </c>
      <c r="B8" s="11" t="n">
        <v>0.5</v>
      </c>
    </row>
    <row r="9">
      <c r="A9" s="4" t="inlineStr">
        <is>
          <t>Percentage of public warrants outstanding</t>
        </is>
      </c>
      <c r="B9" s="4" t="inlineStr">
        <is>
          <t>50.00%</t>
        </is>
      </c>
    </row>
    <row r="10">
      <c r="A10" s="4" t="inlineStr">
        <is>
          <t>Percentage of private placement warrants</t>
        </is>
      </c>
      <c r="B10" s="4" t="inlineStr">
        <is>
          <t>50%</t>
        </is>
      </c>
    </row>
    <row r="11">
      <c r="A11" s="4" t="inlineStr">
        <is>
          <t>Conversion of warrants, description</t>
        </is>
      </c>
      <c r="B11" s="4" t="inlineStr">
        <is>
          <t>Up to $1,500,000 of such loans may be convertible into warrants at a price of $1.50 per warrant at the option of
the lender.</t>
        </is>
      </c>
    </row>
    <row r="12">
      <c r="A12" s="4" t="inlineStr">
        <is>
          <t>Class A Common stock [Member]</t>
        </is>
      </c>
    </row>
    <row r="13">
      <c r="A13" s="3" t="inlineStr">
        <is>
          <t>Stockholders’ Equity (Deficit) (Details) [Line Items]</t>
        </is>
      </c>
    </row>
    <row r="14">
      <c r="A14" s="4" t="inlineStr">
        <is>
          <t>Common stock shares authorized | shares</t>
        </is>
      </c>
      <c r="B14" s="6" t="n">
        <v>500000000</v>
      </c>
    </row>
    <row r="15">
      <c r="A15" s="4" t="inlineStr">
        <is>
          <t>Common stock par or stated value per share | $ / shares</t>
        </is>
      </c>
      <c r="B15" s="7" t="n">
        <v>0.0001</v>
      </c>
    </row>
    <row r="16">
      <c r="A16" s="4" t="inlineStr">
        <is>
          <t>Common stock shares outstanding | shares</t>
        </is>
      </c>
      <c r="B16" s="6" t="n">
        <v>30000000</v>
      </c>
    </row>
    <row r="17">
      <c r="A17" s="4" t="inlineStr">
        <is>
          <t>Common stock shares authorized | shares</t>
        </is>
      </c>
      <c r="B17" s="6" t="n">
        <v>500000000</v>
      </c>
    </row>
    <row r="18">
      <c r="A18" s="4" t="inlineStr">
        <is>
          <t>Own excess percentage</t>
        </is>
      </c>
      <c r="B18" s="4" t="inlineStr">
        <is>
          <t>9.80%</t>
        </is>
      </c>
    </row>
    <row r="19">
      <c r="A19" s="4" t="inlineStr">
        <is>
          <t>Business combination, description</t>
        </is>
      </c>
      <c r="B19" s="4" t="inlineStr">
        <is>
          <t xml:space="preserve">In addition, if
(x) the Company issues additional shares of Class A common stock or equity-linked securities for capital raising purposes in connection
with the closing of the Company’s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row>
    <row r="20">
      <c r="A20" s="4" t="inlineStr">
        <is>
          <t>Consideration receivable percentage</t>
        </is>
      </c>
      <c r="B20" s="4" t="inlineStr">
        <is>
          <t>70.00%</t>
        </is>
      </c>
    </row>
    <row r="21">
      <c r="A21" s="4" t="inlineStr">
        <is>
          <t>Class B Common stock [Member]</t>
        </is>
      </c>
    </row>
    <row r="22">
      <c r="A22" s="3" t="inlineStr">
        <is>
          <t>Stockholders’ Equity (Deficit) (Details) [Line Items]</t>
        </is>
      </c>
    </row>
    <row r="23">
      <c r="A23" s="4" t="inlineStr">
        <is>
          <t>Common stock par or stated value per share | $ / shares</t>
        </is>
      </c>
      <c r="B23" s="7" t="n">
        <v>0.0001</v>
      </c>
    </row>
    <row r="24">
      <c r="A24" s="4" t="inlineStr">
        <is>
          <t>Common stock shares authorized | shares</t>
        </is>
      </c>
      <c r="B24" s="6" t="n">
        <v>50000000</v>
      </c>
    </row>
    <row r="25">
      <c r="A25" s="4" t="inlineStr">
        <is>
          <t>Common stock shares voting rights</t>
        </is>
      </c>
      <c r="B25" s="4" t="inlineStr">
        <is>
          <t>one</t>
        </is>
      </c>
    </row>
    <row r="26">
      <c r="A26" s="4" t="inlineStr">
        <is>
          <t>Common stock shares issued | shares</t>
        </is>
      </c>
      <c r="B26" s="6" t="n">
        <v>7500000</v>
      </c>
    </row>
    <row r="27">
      <c r="A27" s="4" t="inlineStr">
        <is>
          <t>Common stock shares outstanding | shares</t>
        </is>
      </c>
      <c r="B27" s="6" t="n">
        <v>7500000</v>
      </c>
    </row>
    <row r="28">
      <c r="A28" s="4" t="inlineStr">
        <is>
          <t>Public Warrants [Member]</t>
        </is>
      </c>
    </row>
    <row r="29">
      <c r="A29" s="3" t="inlineStr">
        <is>
          <t>Stockholders’ Equity (Deficit) (Details) [Line Items]</t>
        </is>
      </c>
    </row>
    <row r="30">
      <c r="A30" s="4" t="inlineStr">
        <is>
          <t>Number of days after warrants are exercisable from the consummation of business combination</t>
        </is>
      </c>
      <c r="B30" s="4" t="inlineStr">
        <is>
          <t>30 days</t>
        </is>
      </c>
    </row>
    <row r="31">
      <c r="A31" s="4" t="inlineStr">
        <is>
          <t>Class of warrants or rights redemption price per unit | $ / shares</t>
        </is>
      </c>
      <c r="B31" s="9" t="n">
        <v>0.01</v>
      </c>
    </row>
    <row r="32">
      <c r="A32" s="4" t="inlineStr">
        <is>
          <t>Minimum notice period to be given to the holders of warrant prior to redemption</t>
        </is>
      </c>
      <c r="B32" s="4" t="inlineStr">
        <is>
          <t>30 days</t>
        </is>
      </c>
    </row>
    <row r="33">
      <c r="A33" s="4" t="inlineStr">
        <is>
          <t>Public Warrants [Member] | Warrants Redemption Class A Common Stock Equals Or Exceeds Eighteen Dollars Per Share [Member]</t>
        </is>
      </c>
    </row>
    <row r="34">
      <c r="A34" s="3" t="inlineStr">
        <is>
          <t>Stockholders’ Equity (Deficit) (Details) [Line Items]</t>
        </is>
      </c>
    </row>
    <row r="35">
      <c r="A35" s="4" t="inlineStr">
        <is>
          <t>Share price | $ / shares</t>
        </is>
      </c>
      <c r="B35" s="5" t="n">
        <v>18</v>
      </c>
    </row>
    <row r="36">
      <c r="A36" s="4" t="inlineStr">
        <is>
          <t>Number of trading days for determining the share price</t>
        </is>
      </c>
      <c r="B36" s="4" t="inlineStr">
        <is>
          <t>10 days</t>
        </is>
      </c>
    </row>
    <row r="37">
      <c r="A37" s="4" t="inlineStr">
        <is>
          <t>Number of consecutive trading days for determining share price</t>
        </is>
      </c>
      <c r="B37" s="4" t="inlineStr">
        <is>
          <t>2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Dec. 31, 2021</t>
        </is>
      </c>
      <c r="C1" s="2" t="inlineStr">
        <is>
          <t>Oct. 21, 2021</t>
        </is>
      </c>
    </row>
    <row r="2">
      <c r="A2" s="3" t="inlineStr">
        <is>
          <t>Fair Value Disclosures [Abstract]</t>
        </is>
      </c>
    </row>
    <row r="3">
      <c r="A3" s="4" t="inlineStr">
        <is>
          <t>U.S. government securities amount</t>
        </is>
      </c>
      <c r="B3" s="5" t="n">
        <v>303005300</v>
      </c>
    </row>
    <row r="4">
      <c r="A4" s="4" t="inlineStr">
        <is>
          <t>Purchase share price</t>
        </is>
      </c>
      <c r="C4" s="5" t="n">
        <v>40000000</v>
      </c>
    </row>
    <row r="5">
      <c r="A5" s="4" t="inlineStr">
        <is>
          <t>Purchase price per shar (in Dollars per share)</t>
        </is>
      </c>
      <c r="C5" s="5" t="n">
        <v>10</v>
      </c>
    </row>
    <row r="6">
      <c r="A6" s="4" t="inlineStr">
        <is>
          <t>Liability value</t>
        </is>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assets and liabilities that are measured at fair value</t>
        </is>
      </c>
      <c r="B1" s="2" t="inlineStr">
        <is>
          <t>Dec. 31, 2021USD ($)</t>
        </is>
      </c>
    </row>
    <row r="2">
      <c r="A2" s="4" t="inlineStr">
        <is>
          <t>Level 1 [Member]</t>
        </is>
      </c>
    </row>
    <row r="3">
      <c r="A3" s="3" t="inlineStr">
        <is>
          <t>Assets:</t>
        </is>
      </c>
    </row>
    <row r="4">
      <c r="A4" s="4" t="inlineStr">
        <is>
          <t>Investments and marketable securities held in trust</t>
        </is>
      </c>
      <c r="B4" s="5" t="n">
        <v>303005300</v>
      </c>
    </row>
    <row r="5">
      <c r="A5" s="4" t="inlineStr">
        <is>
          <t>Level 3 [Member]</t>
        </is>
      </c>
    </row>
    <row r="6">
      <c r="A6" s="3" t="inlineStr">
        <is>
          <t>Liabilities:</t>
        </is>
      </c>
    </row>
    <row r="7">
      <c r="A7" s="4" t="inlineStr">
        <is>
          <t>Forward purchase agreement</t>
        </is>
      </c>
      <c r="B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Recurring Fair Value Measurements (Details) - Schedule of order to calculate the fair value of the forward purchase agreement, the company utilized the following inputs as at initial measurement</t>
        </is>
      </c>
      <c r="B1" s="2" t="inlineStr">
        <is>
          <t>Dec. 31, 2021$ / shares</t>
        </is>
      </c>
    </row>
    <row r="2">
      <c r="A2" s="3" t="inlineStr">
        <is>
          <t>Schedule of order to calculate the fair value of the forward purchase agreement, the company utilized the following inputs as at initial measurement [Abstract]</t>
        </is>
      </c>
    </row>
    <row r="3">
      <c r="A3" s="4" t="inlineStr">
        <is>
          <t>Probability of business combination</t>
        </is>
      </c>
      <c r="B3" s="4" t="inlineStr">
        <is>
          <t>100.00%</t>
        </is>
      </c>
    </row>
    <row r="4">
      <c r="A4" s="4" t="inlineStr">
        <is>
          <t>Underlying common stock price (in Dollars per share)</t>
        </is>
      </c>
      <c r="B4" s="9" t="n">
        <v>9.869999999999999</v>
      </c>
    </row>
    <row r="5">
      <c r="A5" s="4" t="inlineStr">
        <is>
          <t>Cash flow discount rate</t>
        </is>
      </c>
      <c r="B5" s="4" t="inlineStr">
        <is>
          <t>0.08%</t>
        </is>
      </c>
    </row>
    <row r="6">
      <c r="A6" s="4" t="inlineStr">
        <is>
          <t>Unit purchase price (in Dollars per share)</t>
        </is>
      </c>
      <c r="B6" s="5" t="n">
        <v>10</v>
      </c>
    </row>
    <row r="7">
      <c r="A7" s="4" t="inlineStr">
        <is>
          <t>Estimated maturity date</t>
        </is>
      </c>
      <c r="B7" s="4" t="inlineStr">
        <is>
          <t>Jun. 14,
		2022</t>
        </is>
      </c>
    </row>
    <row r="8">
      <c r="A8" s="4" t="inlineStr">
        <is>
          <t>Probability of forward purchase agreement being utilized</t>
        </is>
      </c>
      <c r="B8"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Recurring Fair Value Measurements (Details) - Schedule of warrants IPO date for purposes</t>
        </is>
      </c>
      <c r="B1" s="2" t="inlineStr">
        <is>
          <t>9 Months Ended</t>
        </is>
      </c>
    </row>
    <row r="2">
      <c r="B2" s="2" t="inlineStr">
        <is>
          <t>Dec. 31, 2021$ / shares</t>
        </is>
      </c>
    </row>
    <row r="3">
      <c r="A3" s="3" t="inlineStr">
        <is>
          <t>Schedule of warrants IPO date for purposes [Abstract]</t>
        </is>
      </c>
    </row>
    <row r="4">
      <c r="A4" s="4" t="inlineStr">
        <is>
          <t>Underlying common stock price</t>
        </is>
      </c>
      <c r="B4" s="9" t="n">
        <v>9.74</v>
      </c>
    </row>
    <row r="5">
      <c r="A5" s="4" t="inlineStr">
        <is>
          <t>Cash flow discount rate</t>
        </is>
      </c>
      <c r="B5" s="4" t="inlineStr">
        <is>
          <t>0.087%</t>
        </is>
      </c>
    </row>
    <row r="6">
      <c r="A6" s="4" t="inlineStr">
        <is>
          <t>Unit purchase price</t>
        </is>
      </c>
      <c r="B6" s="11" t="n">
        <v>11.5</v>
      </c>
    </row>
    <row r="7">
      <c r="A7" s="4" t="inlineStr">
        <is>
          <t>Estimated maturity</t>
        </is>
      </c>
      <c r="B7" s="4" t="inlineStr">
        <is>
          <t>5 years 7 months 6 days</t>
        </is>
      </c>
    </row>
    <row r="8">
      <c r="A8" s="4" t="inlineStr">
        <is>
          <t>Volatility</t>
        </is>
      </c>
      <c r="B8" s="4" t="inlineStr">
        <is>
          <t>14.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9 Months Ended</t>
        </is>
      </c>
    </row>
    <row r="2">
      <c r="B2" s="2" t="inlineStr">
        <is>
          <t>Dec. 31, 2021USD ($)$ / sharesshares</t>
        </is>
      </c>
    </row>
    <row r="3">
      <c r="A3" s="4" t="inlineStr">
        <is>
          <t>Formation and operating costs</t>
        </is>
      </c>
      <c r="B3" s="5" t="n">
        <v>562058</v>
      </c>
    </row>
    <row r="4">
      <c r="A4" s="4" t="inlineStr">
        <is>
          <t>Loss from Operations</t>
        </is>
      </c>
      <c r="B4" s="6" t="n">
        <v>-562058</v>
      </c>
    </row>
    <row r="5">
      <c r="A5" s="4" t="inlineStr">
        <is>
          <t>Gain on marketable securities (net), dividends and interest on cash held in Trust Account</t>
        </is>
      </c>
      <c r="B5" s="6" t="n">
        <v>5300</v>
      </c>
    </row>
    <row r="6">
      <c r="A6" s="4" t="inlineStr">
        <is>
          <t>Total other income/expense</t>
        </is>
      </c>
      <c r="B6" s="6" t="n">
        <v>5300</v>
      </c>
    </row>
    <row r="7">
      <c r="A7" s="4" t="inlineStr">
        <is>
          <t>Loss before income tax provision</t>
        </is>
      </c>
      <c r="B7" s="6" t="n">
        <v>-556758</v>
      </c>
    </row>
    <row r="8">
      <c r="A8" s="4" t="inlineStr">
        <is>
          <t>Income tax provision</t>
        </is>
      </c>
      <c r="B8" s="6" t="n">
        <v>1600</v>
      </c>
    </row>
    <row r="9">
      <c r="A9" s="4" t="inlineStr">
        <is>
          <t>Net Loss</t>
        </is>
      </c>
      <c r="B9" s="5" t="n">
        <v>-558358</v>
      </c>
    </row>
    <row r="10">
      <c r="A10" s="4" t="inlineStr">
        <is>
          <t>Income (Loss) per share (in Dollars per share) | $ / shares</t>
        </is>
      </c>
      <c r="B10" s="4" t="inlineStr">
        <is>
          <t xml:space="preserve"> </t>
        </is>
      </c>
    </row>
    <row r="11">
      <c r="A11" s="4" t="inlineStr">
        <is>
          <t>Class A common stock subject to possible redemption</t>
        </is>
      </c>
    </row>
    <row r="12">
      <c r="A12" s="4" t="inlineStr">
        <is>
          <t>Weighted average number of common shares outstanding—basic and diluted (in Shares) | shares</t>
        </is>
      </c>
      <c r="B12" s="6" t="n">
        <v>7046263</v>
      </c>
    </row>
    <row r="13">
      <c r="A13" s="4" t="inlineStr">
        <is>
          <t>Net loss per common share—basic (in Dollars per share) | $ / shares</t>
        </is>
      </c>
      <c r="B13" s="9" t="n">
        <v>0.82</v>
      </c>
    </row>
    <row r="14">
      <c r="A14" s="4" t="inlineStr">
        <is>
          <t>Class B Common Stock</t>
        </is>
      </c>
    </row>
    <row r="15">
      <c r="A15" s="4" t="inlineStr">
        <is>
          <t>Weighted average number of common shares outstanding—basic and diluted (in Shares) | shares</t>
        </is>
      </c>
      <c r="B15" s="6" t="n">
        <v>7019573</v>
      </c>
    </row>
    <row r="16">
      <c r="A16" s="4" t="inlineStr">
        <is>
          <t>Net loss per common share—basic (in Dollars per share) | $ / shares</t>
        </is>
      </c>
      <c r="B16" s="9" t="n">
        <v>-0.9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9 Months Ended</t>
        </is>
      </c>
    </row>
    <row r="2">
      <c r="B2" s="2" t="inlineStr">
        <is>
          <t>Dec. 31, 2021USD ($)</t>
        </is>
      </c>
    </row>
    <row r="3">
      <c r="A3" s="3" t="inlineStr">
        <is>
          <t>Income Tax Disclosure [Abstract]</t>
        </is>
      </c>
    </row>
    <row r="4">
      <c r="A4" s="4" t="inlineStr">
        <is>
          <t>Valuation allowance</t>
        </is>
      </c>
      <c r="B4" s="5" t="n">
        <v>19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come Taxes (Details) - Schedule of income tax expense</t>
        </is>
      </c>
      <c r="B1" s="2" t="inlineStr">
        <is>
          <t>9 Months Ended</t>
        </is>
      </c>
    </row>
    <row r="2">
      <c r="B2" s="2" t="inlineStr">
        <is>
          <t>Dec. 31, 2021USD ($)</t>
        </is>
      </c>
    </row>
    <row r="3">
      <c r="A3" s="3" t="inlineStr">
        <is>
          <t>Schedule of income tax expense [Abstract]</t>
        </is>
      </c>
    </row>
    <row r="4">
      <c r="A4" s="4" t="inlineStr">
        <is>
          <t>Current income tax expense</t>
        </is>
      </c>
      <c r="B4" s="5" t="n">
        <v>1600</v>
      </c>
    </row>
    <row r="5">
      <c r="A5" s="4" t="inlineStr">
        <is>
          <t>Deferred income tax benefit</t>
        </is>
      </c>
      <c r="B5" s="6" t="n">
        <v>-195000</v>
      </c>
    </row>
    <row r="6">
      <c r="A6" s="4" t="inlineStr">
        <is>
          <t>Valuation allowance</t>
        </is>
      </c>
      <c r="B6" s="6" t="n">
        <v>195000</v>
      </c>
    </row>
    <row r="7">
      <c r="A7" s="4" t="inlineStr">
        <is>
          <t>Net income tax expense</t>
        </is>
      </c>
      <c r="B7" s="5" t="n">
        <v>1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1USD ($)</t>
        </is>
      </c>
    </row>
    <row r="2">
      <c r="A2" s="3" t="inlineStr">
        <is>
          <t>Schedule of net deferred tax assets [Abstract]</t>
        </is>
      </c>
    </row>
    <row r="3">
      <c r="A3" s="4" t="inlineStr">
        <is>
          <t>Formation costs</t>
        </is>
      </c>
      <c r="B3" s="5" t="n">
        <v>195000</v>
      </c>
    </row>
    <row r="4">
      <c r="A4" s="4" t="inlineStr">
        <is>
          <t>Total deferred tax assets</t>
        </is>
      </c>
      <c r="B4" s="6" t="n">
        <v>195000</v>
      </c>
    </row>
    <row r="5">
      <c r="A5" s="4" t="inlineStr">
        <is>
          <t>Valuation allowance</t>
        </is>
      </c>
      <c r="B5" s="6" t="n">
        <v>-195000</v>
      </c>
    </row>
    <row r="6">
      <c r="A6" s="4" t="inlineStr">
        <is>
          <t>Net deferred tax assets</t>
        </is>
      </c>
      <c r="B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the federal income tax rate</t>
        </is>
      </c>
      <c r="B1" s="2" t="inlineStr">
        <is>
          <t>9 Months Ended</t>
        </is>
      </c>
    </row>
    <row r="2">
      <c r="B2" s="2" t="inlineStr">
        <is>
          <t>Dec. 31, 2021</t>
        </is>
      </c>
    </row>
    <row r="3">
      <c r="A3" s="3" t="inlineStr">
        <is>
          <t>Schedule of reconciliation of the federal income tax rate [Abstract]</t>
        </is>
      </c>
    </row>
    <row r="4">
      <c r="A4" s="4" t="inlineStr">
        <is>
          <t>Statutory federal income tax rate</t>
        </is>
      </c>
      <c r="B4" s="4" t="inlineStr">
        <is>
          <t>21.00%</t>
        </is>
      </c>
    </row>
    <row r="5">
      <c r="A5" s="4" t="inlineStr">
        <is>
          <t>State taxes, net of federal tax benefit</t>
        </is>
      </c>
      <c r="B5" s="4" t="inlineStr">
        <is>
          <t>14.00%</t>
        </is>
      </c>
    </row>
    <row r="6">
      <c r="A6" s="4" t="inlineStr">
        <is>
          <t>Valuation allowance</t>
        </is>
      </c>
      <c r="B6" s="4" t="inlineStr">
        <is>
          <t>(35.00%)</t>
        </is>
      </c>
    </row>
    <row r="7">
      <c r="A7" s="4" t="inlineStr">
        <is>
          <t>Income tax provision</t>
        </is>
      </c>
      <c r="B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1" customWidth="1" min="2" max="2"/>
    <col width="20" customWidth="1" min="3" max="3"/>
    <col width="20" customWidth="1" min="4" max="4"/>
    <col width="27" customWidth="1" min="5" max="5"/>
    <col width="13" customWidth="1" min="6" max="6"/>
  </cols>
  <sheetData>
    <row r="1">
      <c r="A1" s="1" t="inlineStr">
        <is>
          <t>Statement of Changes in Class A Common Stock Subject to Possible Redemption and Stockholder’s Equity (Deficit) - 9 months ended Dec. 31, 2021 - USD ($)</t>
        </is>
      </c>
      <c r="B1" s="2" t="inlineStr">
        <is>
          <t>Class Acommon stock subject to possible redemption</t>
        </is>
      </c>
      <c r="C1" s="2" t="inlineStr">
        <is>
          <t>Class Bcommon stock</t>
        </is>
      </c>
      <c r="D1" s="2" t="inlineStr">
        <is>
          <t>Accumulated Deficit</t>
        </is>
      </c>
      <c r="E1" s="2" t="inlineStr">
        <is>
          <t>Additional Paid In Capital</t>
        </is>
      </c>
      <c r="F1" s="2" t="inlineStr">
        <is>
          <t>Total</t>
        </is>
      </c>
    </row>
    <row r="2">
      <c r="A2" s="4" t="inlineStr">
        <is>
          <t>Balance (in Shares) at Mar. 24, 2021</t>
        </is>
      </c>
      <c r="B2" s="4" t="inlineStr">
        <is>
          <t xml:space="preserve"> </t>
        </is>
      </c>
      <c r="C2" s="4" t="inlineStr">
        <is>
          <t xml:space="preserve"> </t>
        </is>
      </c>
    </row>
    <row r="3">
      <c r="A3" s="4" t="inlineStr">
        <is>
          <t>Balance at Mar. 24, 2021</t>
        </is>
      </c>
      <c r="B3" s="4" t="inlineStr">
        <is>
          <t xml:space="preserve"> </t>
        </is>
      </c>
      <c r="C3" s="4" t="inlineStr">
        <is>
          <t xml:space="preserve"> </t>
        </is>
      </c>
      <c r="D3" s="4" t="inlineStr">
        <is>
          <t xml:space="preserve"> </t>
        </is>
      </c>
      <c r="F3" s="4" t="inlineStr">
        <is>
          <t xml:space="preserve"> </t>
        </is>
      </c>
    </row>
    <row r="4">
      <c r="A4" s="4" t="inlineStr">
        <is>
          <t>Sale of Class B shares to founders (Note 5)</t>
        </is>
      </c>
      <c r="C4" s="5" t="n">
        <v>750</v>
      </c>
      <c r="E4" s="5" t="n">
        <v>24250</v>
      </c>
      <c r="F4" s="6" t="n">
        <v>25000</v>
      </c>
    </row>
    <row r="5">
      <c r="A5" s="4" t="inlineStr">
        <is>
          <t>Sale of Class B shares to founders (Note 5) (in Shares)</t>
        </is>
      </c>
      <c r="B5" s="4" t="inlineStr">
        <is>
          <t xml:space="preserve"> </t>
        </is>
      </c>
      <c r="C5" s="6" t="n">
        <v>7500000</v>
      </c>
    </row>
    <row r="6">
      <c r="A6" s="4" t="inlineStr">
        <is>
          <t>Sale of Units during IPO</t>
        </is>
      </c>
      <c r="B6" s="5" t="n">
        <v>300000000</v>
      </c>
      <c r="C6" s="4" t="inlineStr">
        <is>
          <t xml:space="preserve"> </t>
        </is>
      </c>
      <c r="D6" s="4" t="inlineStr">
        <is>
          <t xml:space="preserve"> </t>
        </is>
      </c>
      <c r="E6" s="4" t="inlineStr">
        <is>
          <t xml:space="preserve"> </t>
        </is>
      </c>
      <c r="F6" s="4" t="inlineStr">
        <is>
          <t xml:space="preserve"> </t>
        </is>
      </c>
    </row>
    <row r="7">
      <c r="A7" s="4" t="inlineStr">
        <is>
          <t>Sale of Units during IPO (in Shares)</t>
        </is>
      </c>
      <c r="B7" s="6" t="n">
        <v>30000000</v>
      </c>
    </row>
    <row r="8">
      <c r="A8" s="4" t="inlineStr">
        <is>
          <t>Sale of Private Placement warrants</t>
        </is>
      </c>
      <c r="B8" s="4" t="inlineStr">
        <is>
          <t xml:space="preserve"> </t>
        </is>
      </c>
      <c r="C8" s="4" t="inlineStr">
        <is>
          <t xml:space="preserve"> </t>
        </is>
      </c>
      <c r="D8" s="4" t="inlineStr">
        <is>
          <t xml:space="preserve"> </t>
        </is>
      </c>
      <c r="E8" s="6" t="n">
        <v>11290000</v>
      </c>
      <c r="F8" s="6" t="n">
        <v>11290000</v>
      </c>
    </row>
    <row r="9">
      <c r="A9" s="4" t="inlineStr">
        <is>
          <t>Allocation of fair value of Public warrants</t>
        </is>
      </c>
      <c r="B9" s="6" t="n">
        <v>-8176627</v>
      </c>
      <c r="C9" s="4" t="inlineStr">
        <is>
          <t xml:space="preserve"> </t>
        </is>
      </c>
      <c r="E9" s="6" t="n">
        <v>8176627</v>
      </c>
      <c r="F9" s="6" t="n">
        <v>8176627</v>
      </c>
    </row>
    <row r="10">
      <c r="A10" s="4" t="inlineStr">
        <is>
          <t>Class A common stock issuance costs</t>
        </is>
      </c>
      <c r="B10" s="6" t="n">
        <v>-20091938</v>
      </c>
      <c r="C10" s="4" t="inlineStr">
        <is>
          <t xml:space="preserve"> </t>
        </is>
      </c>
      <c r="D10" s="4" t="inlineStr">
        <is>
          <t xml:space="preserve"> </t>
        </is>
      </c>
      <c r="E10" s="6" t="n">
        <v>-542192</v>
      </c>
      <c r="F10" s="6" t="n">
        <v>-542192</v>
      </c>
    </row>
    <row r="11">
      <c r="A11" s="4" t="inlineStr">
        <is>
          <t>Accretion of carrying value to redemption value</t>
        </is>
      </c>
      <c r="B11" s="6" t="n">
        <v>31268565</v>
      </c>
      <c r="C11" s="4" t="inlineStr">
        <is>
          <t xml:space="preserve"> </t>
        </is>
      </c>
      <c r="D11" s="6" t="n">
        <v>-12319880</v>
      </c>
      <c r="E11" s="6" t="n">
        <v>-18948685</v>
      </c>
      <c r="F11" s="6" t="n">
        <v>-31268565</v>
      </c>
    </row>
    <row r="12">
      <c r="A12" s="4" t="inlineStr">
        <is>
          <t>Net loss</t>
        </is>
      </c>
      <c r="B12" s="4" t="inlineStr">
        <is>
          <t xml:space="preserve"> </t>
        </is>
      </c>
      <c r="C12" s="4" t="inlineStr">
        <is>
          <t xml:space="preserve"> </t>
        </is>
      </c>
      <c r="D12" s="6" t="n">
        <v>-558358</v>
      </c>
      <c r="E12" s="4" t="inlineStr">
        <is>
          <t xml:space="preserve"> </t>
        </is>
      </c>
      <c r="F12" s="6" t="n">
        <v>-558358</v>
      </c>
    </row>
    <row r="13">
      <c r="A13" s="4" t="inlineStr">
        <is>
          <t>Balance (in Shares) at Dec. 31, 2021</t>
        </is>
      </c>
      <c r="B13" s="6" t="n">
        <v>30000000</v>
      </c>
      <c r="C13" s="6" t="n">
        <v>7500000</v>
      </c>
    </row>
    <row r="14">
      <c r="A14" s="4" t="inlineStr">
        <is>
          <t>Balance at Dec. 31, 2021</t>
        </is>
      </c>
      <c r="B14" s="5" t="n">
        <v>303000000</v>
      </c>
      <c r="C14" s="5" t="n">
        <v>750</v>
      </c>
      <c r="D14" s="5" t="n">
        <v>-12878238</v>
      </c>
      <c r="F14" s="5" t="n">
        <v>-12877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t>
        </is>
      </c>
      <c r="B1" s="2" t="inlineStr">
        <is>
          <t>9 Months Ended</t>
        </is>
      </c>
    </row>
    <row r="2">
      <c r="B2" s="2" t="inlineStr">
        <is>
          <t>Dec. 31, 2021USD ($)</t>
        </is>
      </c>
    </row>
    <row r="3">
      <c r="A3" s="3" t="inlineStr">
        <is>
          <t>Cash Flows from Operating Activities:</t>
        </is>
      </c>
    </row>
    <row r="4">
      <c r="A4" s="4" t="inlineStr">
        <is>
          <t>Net loss</t>
        </is>
      </c>
      <c r="B4" s="5" t="n">
        <v>-558358</v>
      </c>
    </row>
    <row r="5">
      <c r="A5" s="3" t="inlineStr">
        <is>
          <t>Adjustment to reconcile net loss to net cash used in operating activities:</t>
        </is>
      </c>
    </row>
    <row r="6">
      <c r="A6" s="4" t="inlineStr">
        <is>
          <t>Gain on marketable securities (net), dividends and interest on cash held in Trust Account</t>
        </is>
      </c>
      <c r="B6" s="6" t="n">
        <v>-5300</v>
      </c>
    </row>
    <row r="7">
      <c r="A7" s="3" t="inlineStr">
        <is>
          <t>Changes in operating assets and liabilities:</t>
        </is>
      </c>
    </row>
    <row r="8">
      <c r="A8" s="4" t="inlineStr">
        <is>
          <t>Prepaid insurance</t>
        </is>
      </c>
      <c r="B8" s="6" t="n">
        <v>-879883</v>
      </c>
    </row>
    <row r="9">
      <c r="A9" s="4" t="inlineStr">
        <is>
          <t>Accrued expenses</t>
        </is>
      </c>
      <c r="B9" s="6" t="n">
        <v>455196</v>
      </c>
    </row>
    <row r="10">
      <c r="A10" s="4" t="inlineStr">
        <is>
          <t>Accrued income taxes</t>
        </is>
      </c>
      <c r="B10" s="6" t="n">
        <v>1600</v>
      </c>
    </row>
    <row r="11">
      <c r="A11" s="4" t="inlineStr">
        <is>
          <t>Net cash used in operating activities</t>
        </is>
      </c>
      <c r="B11" s="6" t="n">
        <v>-986745</v>
      </c>
    </row>
    <row r="12">
      <c r="A12" s="3" t="inlineStr">
        <is>
          <t>Cash Flows from Investing Activities:</t>
        </is>
      </c>
    </row>
    <row r="13">
      <c r="A13" s="4" t="inlineStr">
        <is>
          <t>Investments held in trust</t>
        </is>
      </c>
      <c r="B13" s="6" t="n">
        <v>-303000000</v>
      </c>
    </row>
    <row r="14">
      <c r="A14" s="4" t="inlineStr">
        <is>
          <t>Net cash used in investing activities</t>
        </is>
      </c>
      <c r="B14" s="6" t="n">
        <v>-303000000</v>
      </c>
    </row>
    <row r="15">
      <c r="A15" s="3" t="inlineStr">
        <is>
          <t>Cash Flows from Financing Activities:</t>
        </is>
      </c>
    </row>
    <row r="16">
      <c r="A16" s="4" t="inlineStr">
        <is>
          <t>Proceeds from sale of Private Placement warrants</t>
        </is>
      </c>
      <c r="B16" s="6" t="n">
        <v>11290000</v>
      </c>
    </row>
    <row r="17">
      <c r="A17" s="4" t="inlineStr">
        <is>
          <t>Proceeds from Sale of Class B common shares</t>
        </is>
      </c>
      <c r="B17" s="6" t="n">
        <v>25000</v>
      </c>
    </row>
    <row r="18">
      <c r="A18" s="4" t="inlineStr">
        <is>
          <t>Proceeds from sale of IPO Units, net of costs</t>
        </is>
      </c>
      <c r="B18" s="6" t="n">
        <v>294157479</v>
      </c>
    </row>
    <row r="19">
      <c r="A19" s="4" t="inlineStr">
        <is>
          <t>Net cash provided by financing activities</t>
        </is>
      </c>
      <c r="B19" s="6" t="n">
        <v>305472479</v>
      </c>
    </row>
    <row r="20">
      <c r="A20" s="4" t="inlineStr">
        <is>
          <t>Net Change in cash</t>
        </is>
      </c>
      <c r="B20" s="6" t="n">
        <v>1485734</v>
      </c>
    </row>
    <row r="21">
      <c r="A21" s="4" t="inlineStr">
        <is>
          <t>Cash—Beginning of period</t>
        </is>
      </c>
      <c r="B21" s="4" t="inlineStr">
        <is>
          <t xml:space="preserve"> </t>
        </is>
      </c>
    </row>
    <row r="22">
      <c r="A22" s="4" t="inlineStr">
        <is>
          <t>Cash—End of period</t>
        </is>
      </c>
      <c r="B22" s="6" t="n">
        <v>1485734</v>
      </c>
    </row>
    <row r="23">
      <c r="A23" s="3" t="inlineStr">
        <is>
          <t>Non-cash financing transactions:</t>
        </is>
      </c>
    </row>
    <row r="24">
      <c r="A24" s="4" t="inlineStr">
        <is>
          <t>Offering costs paid by related party</t>
        </is>
      </c>
      <c r="B24" s="6" t="n">
        <v>192374</v>
      </c>
    </row>
    <row r="25">
      <c r="A25" s="4" t="inlineStr">
        <is>
          <t>Unpaid offering costs</t>
        </is>
      </c>
      <c r="B25" s="6" t="n">
        <v>319235</v>
      </c>
    </row>
    <row r="26">
      <c r="A26" s="4" t="inlineStr">
        <is>
          <t>Deferred underwriting discount</t>
        </is>
      </c>
      <c r="B26" s="5" t="n">
        <v>1428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Dec. 31, 2021</t>
        </is>
      </c>
    </row>
    <row r="3">
      <c r="A3" s="3" t="inlineStr">
        <is>
          <t>Accounting Policies [Abstract]</t>
        </is>
      </c>
    </row>
    <row r="4">
      <c r="A4" s="4" t="inlineStr">
        <is>
          <t>Organization and Business Operations</t>
        </is>
      </c>
      <c r="B4" s="4" t="inlineStr">
        <is>
          <t>Note 1 — Organization and Business Operations M3-Brigade Acquisition III Corp. (the “Company”) is a newly
organized blank check company incorporated as a Delaware corporation on March 25,2021. The Company was formed for the purpose of effecting
a merger, capital stock exchange, asset acquisition, stock purchase, reorganization or similar business combination with one or more
businesses (“Business Combination”). The Company has selected December 31 as its fiscal year end. As of December 31, 2021, the Company had not commenced any
operations. All activity for the period from March 25, 2021 (inception) through December 31, 2021 relates to the Company’s formation
and the initial public offering (“IPO”), which is described below, and its activities relating to the sourcing of an initial
Business Combination. The Company believes it will not generate any operating revenue until after the completion of a Business Combination,
at the earliest. The Company will generate non-operating income in the form of interest income from the proceeds derived from the IPO
and unrealized gains and losses on the change in fair value of its warrants. The Company’s sponsor is M3-Brigade Sponsor III LP, a Delaware
limited liability company (the “Sponsor”). The registration statement for the Company’s IPO was declared
effective on October 21, 2021 (the “Effective Date”). On October 26, 2021, the Company consummated the IPO of 30,000,000
units (the “Units” and, with respect to the Class A common stock included in the Units being offered, the “Public
Shares”), at $10.00 per Unit, generating gross proceeds of $300,000,000. The underwriters had a 45-day option from the
effectiveness date of the IPO (October 21, 2021) to purchase up to an additional 3,915,000 units to cover over-allotments, if any.
The underwriters purchased 3,900,000 additional units pursuant to this right as part of the IPO, which units are included in the
30,000,000 total IPO units. On December 4, 2021, the underwriters’ remaining over-allotment option expired unexercised. Simultaneously with the closing of the IPO, the Company consummated
the sale of 5,786,667 and 1,740,000 Private Placement Warrants (the “Private Warrants”) to the Sponsor and Underwriter, respectively at
a price of $1.50 per Private Warrant, generating total gross proceeds of $11,290,000. Transaction costs of the IPO amounted to approximately $20,634,000
consisting of $5,220,000 of underwriting discount, $14,280,000 of deferred underwriting discount, and approximately $1,134,000 of other
offering costs. Net proceeds received from the IPO were approximately $294,157,000 after payment of the underwriting discount of $5,220,000
and approximately $623,000 of other costs. Following the closing of the Initial Public Offering on October 26,
2021, an amount of $303,000,000 ($10.10 per Unit) from the net proceeds of the sale of the Units in the Initial Public Offering and the
Private Placement was placed in the Trust Account. This amount included $3,000,000 from the sale of the Private Placement Warrants in
order to provide the investors a $10.10 redemption value per share or $303,000,000 total redemption value.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The Public Shares subject to redemption
are recorded as temporary equity upon the completion of the Initial Public Offering and subsequently accreted to redemption value in accordance
with the Financial Accounting Standards Board’s (“FASB”) Accounting Standards Codification (“ASC”) Topic
480,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emable Non-controlling Interest, Equity”,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Such changes are reflected in additional paid-in
capital, or in the absence of additional capital, in accumulated deficit.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s defined in Note 5) and Public Shares held by it in connection with the completion of a Business
Combination, (b) to waive its rights to liquidating distributions from the Trust Account with respect to the Founder Shares (as
defined in Note 5) if the Company fails to complete a Business Combination within the Combination Period (as defined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12 months from the closing of the Initial
Public Offering (assuming the Sponsor does not exercise its option to extend the period of time that the Company has to complete an initial
business combination by up to 3 months, up to four times, or such other time period in which the Company must consummate an initial business
combination pursuant to an amendment to the Company’s amended and restated certificate of incorporation) to complete a Business
Combination (the “Combination Period”). The Company’s stockholders will not be entitled to vote on or redeem their shares
in connection with any such extension. Pursuant to the terms of the Certificate of Incorporation, in order to extend the period of time
to consummate a Business Combination in such a manner, the Sponsor, upon no less than five days’ advance notice prior to the applicable
deadline, must deposit an additional $1,950,000 into the Trust Account (which may be in part from the Company’s working capital)
on or prior to the date of the applicable deadline, for each 3-month extension. The Sponsor is not obligated to extend the time for the
Company to complete a Business Combination.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ve been timely deposited. Our sponsor has the option to accelerate its extension request,
subject to the deposit of the relevant amount of additional funds into the trust account, at any time prior to the consummation of the
Business Combination with the same effect of extending the time the Company will have to consummate a Business Combination by 3,6, 9 or
12 months, as applicable.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or working capital requirements (less up to $100,000 of interest to pay dissolution expenses and
which interest shall be net of taxes payable),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and working capital, except as to any claims by a third party who executed a waiver of any and all rights
to seek access to the trust account and except as to any claims under our indemnity of the underwriters of the IPO against certain
liabilities, including liabilities under the Securities Act. Moreover, in the event that an executed waiver is deemed to be
unenforceable against a third party, the Company’s Sponsor will not be responsible to the extent of any liability for such
third-party claims. The Company has not independently verified whether the Company’s Sponsor has sufficient funds to satisfy
its indemnity obligations and the Company’s Sponsor may not be able to satisfy those obligations. The Company has not asked
the Company’s Sponsor to reserve for such eventuality. The Company believes the likelihood of the Company’s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Although the COVID-19 outbreak has had no material impact upon the Company to date, the continuing impact of the
outbreak on the Company’s financial position will depend upon any new variants of the virus that may appear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 In February 2022, the Russian Federation launched a military
campaign against Ukraine. In response to these actions, the United States, the European Union and other governmental authorities
have imposed a series of sanctions and penalties upon Russia and certain of its political and business leaders, and may impose
additional sanctions and penalties, which restrict the ability of companies throughout the world to do business with Russia. In
addition, a number of companies throughout the world who were not directly restricted by those sanctions have voluntarily elected to
cease doing business with companies affiliated with Russia and it is anticipated that Russia will retaliate with its own
restrictions and sanctions. It is expected that these events will have an impact upon, among other things, financial markets for the
foreseeable future. If the disruptions caused by these events continue for an extended period of time, our ability to search for a
business combination or finance such business combination, and the business, operations and financial performance of any target
business with which we ultimately consummate a business combination, may be materially adversely affected. The financial statements
do not include any adjustments that might result from the outcome of this uncertainty. Liquidity and Going Concern At December 31, 2021 the Company had $1,485,734 of cash outside of
the Trust and working capital of $995,669. The Company’s liquidity needs up to December 31, 2021
had been satisfied through a payment from the Sponsor of $25,000 to cover certain offering costs in consideration for the Founder Shares
and certain advances from related parties (see Note 5). In addition, in order to finance transaction costs in connection with a Business
Combination or any extension of the deadline by which the Company must consummate its initial business combination or liquidate, the Company’s
Sponsor or an affiliate of the Sponsor or certain of the Company’s officers and directors may, but are not obligated to, provide
the Company Working Capital Loans, as defined below (see Note 5). As of December 31, 2021, there were no amounts outstanding under any
Working Capital Loans. Additionally, related parties have paid certain offering and
operating costs as needed. As of December 31, 2021, the Company owed $192,374 to the related parties on account of unreimbursed expenses
incurred in connection with the sourcing of its initial Business Combination and the transactions contemplated by the Merger Agreement. The Company’s assessment of going concern considerations
was made in accordance with Accounting Standards Update (“ASU”) 2014-15, “Disclosures of Uncertainties about an
Entity’s Ability to Continue as a Going Concern.”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one year from the date these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 is presented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including, but not
limited to, not being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t December 31, 2021. Investments and Marketable Securities Held in Trust Account At December 31, 2021, the assets held in the Trust Account were substantially
held in mutual funds that invest primarily in U.S. government securities, and reported at fair value. The Company’s portfolio of
investments held in the Trust Account is comprised of. U.S. government securities, within the meaning set forth in Section 2(a)(16) of
the Investment Company Act, with a maturity of 185 days or less, money market funds that invest in U.S. government securities, cash,
or a combination thereof. Gains and losses resulting from the change in fair value of these securities is included in gain on marketable
securities (net), dividends and interest on cash held in Trust Account in the accompanying Statement of Operations. The estimated fair
values of the asse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rporation limit of $250,000. At December 31,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ccounting Standards Codification (“ASC”) Topic 480 “Distinguishing
Liabilities from Equity.”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 At December 31, 2021, the shares of Class A
common stock subject to possible redemption in the amount of $303,000,000 are presented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Net Income (Loss) Per Common Stock Net income (loss) per common stock is computed by dividing net income
(loss) by the weighted average number of shares of common stock outstanding for each of the periods, excluding common shares forfeited.
The Company has not considered the effect of the 10,000,000 and 7,526,667 shares of Class A common stock issuable upon exercise of the
public and private warrants, respectively, in the calculation of diluted loss per share, since the exercise of such warrants are contingent
upon the occurrence of future events and the inclusion of such warrants would be anti-dilutive. The Company’s statements of operations include a presentation
of income (loss) per share for Class A Common Stock subject to possible redemption in a manner similar to the two-class method of income
(loss) per common stock. As of December 31,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net loss per common share presented in the Statement of Operations
is based upon the following:
For
the
Net
income $ (558,358 )
Accretion
of temporary equity to redemption value (31,268,565 )
Net
loss including accretion of temporary equity to redemption value $ (31,826,923 )
For
the period from
Class
A Class
B
Basic and diluted net income
(loss) per share:
Numerator:
Allocation
of net loss including accretion of temporary equity $ (25,459,018 ) $ (6,367,905 )
Allocation
of accretion of temporary equity to redemption value 31,268,565 -
Allocation
of loss $ 5,809,547 $ (6,367,905 )
Denominator:
Weighted-average
shares outstanding 7,046,263 7,019,573
Basic and
diluted loss per share $ 0.82 $ (0.91 ) Offering Costs associated with the Initial Public Offering The Company complies with the requirements of the ASC Topic 340-10-S99-1
and SEC Staff Accounting Bulletin (“SAB”) Topic 5A, “Expenses of Offering.” Offering costs of approximately $1,134,000
consist principally of costs incurred in connection with preparation for the Initial Public Offering. These costs, together with the underwriter
discounts of $19,500,000 in the aggregate, totaled approximately $20,634,000. Of such offering costs, approximately $20,092,000 were initially
charged to Class A common stock subject to possible redemption upon completion of the Initial Public Offering and approximately $542,000,
which were allocated to the Public Warrants and the Private Placement Warrants, and initially in Additional Paid-In Capital.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the Public Warrants (as defined below) and
Private Placement Warrants as equ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The Company allocated the IPO proceeds from the Units between Class
A common stock and warrants, using the relative fair value method. Fair Value of Financial Instruments The fair value of the Company’s assets and liabilities
approximates the carrying amounts represented in the accompanying balance sheet, primarily due to their short-term nature. The fair value
of the forward purchase agreement liability and investments and marketable securities held in trust is discussed below.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ly Adopted Accounting Standards Management does not believe that any recently issued, but not
yet effective, accounting standards, if currently adopted, would have a material effect on the Company’s financial statements. In August 2020, the Financial Accounting Standards Board (“FASB”)
issued Accounting Standards Update (“ASU”) 2020-06, Debt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9 Months Ended</t>
        </is>
      </c>
    </row>
    <row r="2">
      <c r="B2" s="2" t="inlineStr">
        <is>
          <t>Dec. 31, 2021</t>
        </is>
      </c>
    </row>
    <row r="3">
      <c r="A3" s="3" t="inlineStr">
        <is>
          <t>Disclosure of Initial Public Offering [Abstract]</t>
        </is>
      </c>
    </row>
    <row r="4">
      <c r="A4" s="4" t="inlineStr">
        <is>
          <t>Initial Public Offering</t>
        </is>
      </c>
      <c r="B4" s="4" t="inlineStr">
        <is>
          <t>Note 3 – Initial Public Offering Pursuant to the Initial Public Offering, the Company sold
30,000,000 Units at a price of $10.00 per Unit. Each Unit consists of one share of Class A common stock and one-third of one
redeemable public warrant (“Public Warrant”), including the issuance of 3,900,000 Units as a result of the
underwriter’s partial exercise of its option to purchase up to 3,915,000 additional Units. A total of 10,000,000 redeemable
public warrants were issued. Each whole Public Warrant entitles the holder to purchase one share of Class A common stock at a price
of $11.50 per share, subject to adjustment at any time commencing on the later of 12 months from the IPO or 30 days after the
completion of the Company’s initial business combination. (see Note 8). The Company paid an underwriting discount of 2.0% of the per Unit offering
price to the underwriters at the closing of the Initial Public Offering, based upon the number of Units sold without giving effect to
the exercise of the underwriter’s overallotment option. An additional 4.5% of the gross offering proceeds (or 6.5%, with respect
to the portion of the gross offering proceeds attributable to the underwriter’s exercise of its overallotment option) will be payable
upon the Company’s completion of a Business Combination (the “Deferred Discount”). The Deferred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1:12Z</dcterms:created>
  <dcterms:modified xmlns:dcterms="http://purl.org/dc/terms/" xmlns:xsi="http://www.w3.org/2001/XMLSchema-instance" xsi:type="dcterms:W3CDTF">2022-04-15T20:01:12Z</dcterms:modified>
</cp:coreProperties>
</file>